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Income Tax"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Warrant Liabilities - Additiona" sheetId="30" state="visible" r:id="rId30"/>
    <sheet xmlns:r="http://schemas.openxmlformats.org/officeDocument/2006/relationships" name="Income Tax - Additional Informa" sheetId="31" state="visible" r:id="rId31"/>
    <sheet xmlns:r="http://schemas.openxmlformats.org/officeDocument/2006/relationships" name="Income Tax - Summary of the Inc" sheetId="32" state="visible" r:id="rId32"/>
    <sheet xmlns:r="http://schemas.openxmlformats.org/officeDocument/2006/relationships" name="Income Tax - Summary of the Com" sheetId="33" state="visible" r:id="rId33"/>
    <sheet xmlns:r="http://schemas.openxmlformats.org/officeDocument/2006/relationships" name="Income Tax - Summary of a Recon" sheetId="34" state="visible" r:id="rId34"/>
    <sheet xmlns:r="http://schemas.openxmlformats.org/officeDocument/2006/relationships" name="Stockholders' Deficit - Additio"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Fair Value Measurements - Addit"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Integrated Rail and Resources Acquisition Corp.</t>
        </is>
      </c>
      <c r="C11" s="4" t="inlineStr">
        <is>
          <t xml:space="preserve"> </t>
        </is>
      </c>
      <c r="D11" s="4" t="inlineStr">
        <is>
          <t xml:space="preserve"> </t>
        </is>
      </c>
    </row>
    <row r="12">
      <c r="A12" s="4" t="inlineStr">
        <is>
          <t>Entity Central Index Key</t>
        </is>
      </c>
      <c r="B12" s="4" t="inlineStr">
        <is>
          <t>0001854795</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001-41048</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Address, Address Line One</t>
        </is>
      </c>
      <c r="B23" s="4" t="inlineStr">
        <is>
          <t>400 W. Morse Boulevard, Suite 220</t>
        </is>
      </c>
      <c r="C23" s="4" t="inlineStr">
        <is>
          <t xml:space="preserve"> </t>
        </is>
      </c>
      <c r="D23" s="4" t="inlineStr">
        <is>
          <t xml:space="preserve"> </t>
        </is>
      </c>
    </row>
    <row r="24">
      <c r="A24" s="4" t="inlineStr">
        <is>
          <t>Entity Address, City or Town</t>
        </is>
      </c>
      <c r="B24" s="4" t="inlineStr">
        <is>
          <t>Winter Park</t>
        </is>
      </c>
      <c r="C24" s="4" t="inlineStr">
        <is>
          <t xml:space="preserve"> </t>
        </is>
      </c>
      <c r="D24" s="4" t="inlineStr">
        <is>
          <t xml:space="preserve"> </t>
        </is>
      </c>
    </row>
    <row r="25">
      <c r="A25" s="4" t="inlineStr">
        <is>
          <t>Entity Address, State or Province</t>
        </is>
      </c>
      <c r="B25" s="4" t="inlineStr">
        <is>
          <t>FL</t>
        </is>
      </c>
      <c r="C25" s="4" t="inlineStr">
        <is>
          <t xml:space="preserve"> </t>
        </is>
      </c>
      <c r="D25" s="4" t="inlineStr">
        <is>
          <t xml:space="preserve"> </t>
        </is>
      </c>
    </row>
    <row r="26">
      <c r="A26" s="4" t="inlineStr">
        <is>
          <t>Entity Tax Identification Number</t>
        </is>
      </c>
      <c r="B26" s="4" t="inlineStr">
        <is>
          <t>86-2581754</t>
        </is>
      </c>
      <c r="C26" s="4" t="inlineStr">
        <is>
          <t xml:space="preserve"> </t>
        </is>
      </c>
      <c r="D26" s="4" t="inlineStr">
        <is>
          <t xml:space="preserve"> </t>
        </is>
      </c>
    </row>
    <row r="27">
      <c r="A27" s="4" t="inlineStr">
        <is>
          <t>Entity Address, Postal Zip Code</t>
        </is>
      </c>
      <c r="B27" s="4" t="inlineStr">
        <is>
          <t>32789</t>
        </is>
      </c>
      <c r="C27" s="4" t="inlineStr">
        <is>
          <t xml:space="preserve"> </t>
        </is>
      </c>
      <c r="D27" s="4" t="inlineStr">
        <is>
          <t xml:space="preserve"> </t>
        </is>
      </c>
    </row>
    <row r="28">
      <c r="A28" s="4" t="inlineStr">
        <is>
          <t>City Area Code</t>
        </is>
      </c>
      <c r="B28" s="4" t="inlineStr">
        <is>
          <t>321</t>
        </is>
      </c>
      <c r="C28" s="4" t="inlineStr">
        <is>
          <t xml:space="preserve"> </t>
        </is>
      </c>
      <c r="D28" s="4" t="inlineStr">
        <is>
          <t xml:space="preserve"> </t>
        </is>
      </c>
    </row>
    <row r="29">
      <c r="A29" s="4" t="inlineStr">
        <is>
          <t>Local Phone Number</t>
        </is>
      </c>
      <c r="B29" s="4" t="inlineStr">
        <is>
          <t>972-1583</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Location</t>
        </is>
      </c>
      <c r="B35" s="4" t="inlineStr">
        <is>
          <t>Hartford, CT</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8270118</v>
      </c>
    </row>
    <row r="37">
      <c r="A37" s="4" t="inlineStr">
        <is>
          <t>Document Financial Statement Error Correction [Flag]</t>
        </is>
      </c>
      <c r="B37" s="4" t="inlineStr">
        <is>
          <t>false</t>
        </is>
      </c>
      <c r="C37" s="4" t="inlineStr">
        <is>
          <t xml:space="preserve"> </t>
        </is>
      </c>
      <c r="D37" s="4" t="inlineStr">
        <is>
          <t xml:space="preserve"> </t>
        </is>
      </c>
    </row>
    <row r="38">
      <c r="A38" s="4" t="inlineStr">
        <is>
          <t>Unit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share of Class A common stock and one-half of one redeemable warrant</t>
        </is>
      </c>
      <c r="C40" s="4" t="inlineStr">
        <is>
          <t xml:space="preserve"> </t>
        </is>
      </c>
      <c r="D40" s="4" t="inlineStr">
        <is>
          <t xml:space="preserve"> </t>
        </is>
      </c>
    </row>
    <row r="41">
      <c r="A41" s="4" t="inlineStr">
        <is>
          <t>Trading Symbol</t>
        </is>
      </c>
      <c r="B41" s="4" t="inlineStr">
        <is>
          <t>IRRXU</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Trading Symbol</t>
        </is>
      </c>
      <c r="B45" s="4" t="inlineStr">
        <is>
          <t>IRRX</t>
        </is>
      </c>
      <c r="C45" s="4" t="inlineStr">
        <is>
          <t xml:space="preserve"> </t>
        </is>
      </c>
      <c r="D45" s="4" t="inlineStr">
        <is>
          <t xml:space="preserve"> </t>
        </is>
      </c>
    </row>
    <row r="46">
      <c r="A46" s="4" t="inlineStr">
        <is>
          <t>Entity Common Stock, Shares Outstanding</t>
        </is>
      </c>
      <c r="B46" s="4" t="inlineStr">
        <is>
          <t xml:space="preserve"> </t>
        </is>
      </c>
      <c r="C46" s="6" t="n">
        <v>1915386</v>
      </c>
      <c r="D46" s="4" t="inlineStr">
        <is>
          <t xml:space="preserve"> </t>
        </is>
      </c>
    </row>
    <row r="47">
      <c r="A47" s="4" t="inlineStr">
        <is>
          <t>Common Class B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750000</v>
      </c>
      <c r="D49" s="4" t="inlineStr">
        <is>
          <t xml:space="preserve"> </t>
        </is>
      </c>
    </row>
    <row r="50">
      <c r="A50" s="4" t="inlineStr">
        <is>
          <t>Warrant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Warrants</t>
        </is>
      </c>
      <c r="C52" s="4" t="inlineStr">
        <is>
          <t xml:space="preserve"> </t>
        </is>
      </c>
      <c r="D52" s="4" t="inlineStr">
        <is>
          <t xml:space="preserve"> </t>
        </is>
      </c>
    </row>
    <row r="53">
      <c r="A53" s="4" t="inlineStr">
        <is>
          <t>Trading Symbol</t>
        </is>
      </c>
      <c r="B53" s="4" t="inlineStr">
        <is>
          <t>IRRXW</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purchased an aggregate of 9,400,000 Private Placement Warrants, at a price of $1.00 per Private Placement Warrant ($9.4 million in the aggregate). Each whole Private Placement Warrant is exercisable for one non-redee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12, 2021, the Sponsor paid an aggregate of $25,000 in exchange for issuance of 5,750,000 shares of Class B common stock (the “Founder Shares”). On April 5, 2021, the Sponsor transferred interests in the Sponsor that corresponded with 25,000 Founder Shares to each of Nathan Asplund, Rollin Bredenberg, Brian Feldott, and Edmund Underwood, Jr., our independent director nominees. In relation to the Initial Public Offering, an aggregate of 1,515,160 Founder Shares were cancelled by the Sponsor and transferred by us to our anchor investors in the IPO. Amounts previously reported as Class B common stock were retrospectively restated to account for this transaction. On March 7, 2022, Nathan Asplund tendered the return of his interest in the Sponsor (that corresponded with 25,000 Founder Shares) in relation to his resignation from the Board of Directors and the Sponsor transferred an interest in the Sponsor that corresponded with 25,000 Founder Shares to Troy Welch, who was elected to the Board of Directors on March 4, 2022 to fill the vacancy. Notwithstanding the foregoing, the Sponsor retains all voting and disposition rights in the founders shares held by the Sponsor. The Company determined the fair value of the share-based compensation related to the transfer of interests in the Sponsor (that corresponded to Founder Shares), to the independent director nominees, based on numerous assumptions including the probability of an acquisition, an estimated date of acquisition, the risk free rate on the acquisition date, a discount for a lack of marketability and other variables. The value of the share based compensation was $667,250 based on grant date fair value estimates of $6.63 and $6.80 at April 5, 2021 and March 7, 2022, respectively. On November 15, 2022, the Company’s CEO Richard Bertel, CFO Christopher Bertel, Vice President Edmund Underwood, director Rollin Bredenberg, and director Troy Welch tendered their resignation from the Company. In relation to such resignations, Mr. Bredenberg, Mr. Welch, and Mr. Underwood each tendered the return of their interest in the Sponsor (that corresponded with 25,000 Founder Shares) on November 21, 2022. The Company replaced the departed directors with Ronald Curt Copley, and Jason Reeves. On December 22, 2022, and December 24, 2022, the Sponsor transferred an interest in the Sponsor that corresponded with 25,000 Founder Shares to Ronald Curt Copley and Jason Reeves, respectively, as independent director nominees. The Company determined the fair value of the share-based compensation related to the transfer of the Sponsor interest (corresponding with Founder Shares), to the independent director nominees, based on numerous assumptions including the probability of an acquisition, an estimated date of acquisition, the risk-free rate on the acquisition date, a discount for a lack of marketability and other variables. The value of the share-based compensation was $74,637 based on grant date fair value estimates of $1.49 at both December 22, 2022, and December 24, 2022. The Initial Stockholders have agreed not to transfer, assign, or sell any of their Founder Shares until the earlier to occur of (A) one year after the completion of an initial Business Combination and (B) subsequent to an initial Business Combination, (x) if the closing price of Class A common stock equals or exceeds $12.00 per share (as adjusted for share subdivisions, share capitalizations, reorganizations, recapitalizations and the like) for any 20 trading days within any 30-trading Related Party Loans The Sponsor agreed to loan the Company up to $1,500,000 to be used for working capital purposes through the earlier of December 31, 2021 or the closing of the Initial Public Offering. At March 25, 2022 the Sponsor agreed to loan the Company up to $1,500,000 to be used for working capital purposes through April 1, 2023, as funds are necessary. Such loans would be non-interest On January 12, 2023, the Company issued an unsecured promissory note to Trident Point 2, LLC (“Note Payable-Related Party”), a related party through common ownership, pursuant to which the Company was entitled to borrow up to an aggregate principal amount of $600,000 in order to fund working capital deficiencies or finance transaction costs in connection with an intended Business Combination. All unpaid principal under the Note Payable-Related Party was due and payable in full on the earlier of September 15, 2023 and the date on which the Company consummated an initial business combination. Pursuant to the terms of such note, Trident Point 2 has the option at any time prior to September 15, 2023 to convert amounts outstanding, up to $600,000, into warrants to purchase the Company’s shares of Class A common stock at a conversion price of $1.00 per warrant, with each warrant entitling the holder to purchase one share of Class A common stock at a price of $11.50 per share, subject to the same adjustments applicable to the private placement warrants sold concurrently with the Company’s IPO. As of the date of this report, the Company has borrowed $600,000 on the promissory note. In May 2023, the Company issued an amended and restated unsecured promissory note, dated as of January 1 On April 13, 2023, The Company issued an unsecure promissory note to the Sponsor (“Note Payable—Sponsor”), pursuant to which the Company is entitled to borrow up to an aggregate principal amount of $4,153,244. All unpaid principal under the Note Payable—Sponsor will be due and payable in full on December 15, 2023 (or such later extension date permitted by the Amended and Restated Certificate of Incorporation in the event the stockholders of the Company approve a further amendment to the Amended and Restated Certificate of Incorporation to extend the period to consummate the Business Combination) and the date on which the Company consummated the Business Combination. On August 14, 2023, the Company amended the original promissory note and increased the borrowing limit up to $8,400,000 from the Sponsor to fund costs related to the extension of the date by which the Company must consummate an initial business combination pursuant to the Amended and Restated Certificate of Incorporation. As of December 31, 2023 the Company may still draw $3,546,775 on the note. In connection with the loans mentioned above, the sponsor made six monthly deposits to the Trust Account of $692,204 from February 2023 through July 2023. Additionally, they made six monthly deposits of $140,000 to the Trust Account during August 2023, September 2023, October 2023, November 2023, December 2023 and January 2024 into the Trust Account to extend the deadline for consummating a business combination to February 15, 2024 under the Note Payable-Sponsor. Subsequent to these financial statements, the Sponsor made deposits to the Trust Account of $50,000 during February 2024, March 2024 and April 2024, respectively, to further extend the period to consummate the Business Combination to May 15, 2024 (or such later extension date permitted by the Amended and Restated Certificate of Incorporation in the event the stockholders of the Company approve a further amendment to the Amended and Restated Certificate of Incorporation to extend the period to consummate the Business Combination). On September 14, 2023, the Company issued an unsecured promissory note to the Sponsor (“Working Capital Loan—Related Party”), pursuant to which the Company is entitled to borrow up to an aggregate principal amount of $17,935 from the Lender in order to fund costs reasonably related to an initial business combination for the Company. No interest shall accrue on the unpaid principal balance of this Promissory Note. All unpaid principal under the Promissory Note will be due and payable in full on the earlier of (i) February 15, 2024 (or such later extension date permitted by the Amended and Restated Certificate of Incorporation) in the event the stockholders of the Company approve a further amendment to the Amended and Restated Certificate of Incorporation to extend the period to consummate the Business Combination) and (ii) the date on which the Company consummates the Business Combination. During December 2023, the Sponsor of the Company paid operating expenses on behalf of the Company totaling $110,770. These amounts were reflected on the balance sheets Advances from Related Parties. The advances were non-interest bearing Administrative Services Agreement The Company entered into an agreement commencing on the date that the Company’s securities were first listed on the New York Stock Exchange through the earlier of consummation of an initial Business Combination and the liquidation, which provides that the Company will pay the Sponsor $10,000 per month for office space, secretarial and administrative services provided to the Company. In addition, the Sponsor, officers and directors, or their respective affiliates will be reimbursed for any out-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mp;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will be entitled to registration rights pursuant to a registration and stockholder rights agreement signed in relation to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paid an underwriting discount of $0.20 per unit, or $4.6 million in the aggregate in relation to the Initial Public Officer, with an additional fee of $0.35 per unit, or approximately $8.05 million in the aggregate, payable to the underwriters for deferred underwriting commissions in relation to the Initial Public Offering. The deferred fee will become payable to the underwriters from the amounts held in the Trust Account solely in the event that the Company completes a Business Combination, subject to the terms of the underwriting agreement. The Company accounted for the 20,900,000 warrants issued in connection with the Initial Public Offering (the 11,500,000 Public Warrants and the 9,400,000 Private Placement Warrants) in accordance with the guidance contained in ASC815-40. re-measurement re-measurement, Warrants — Public Warrants may only be exercised for a whole number of shares. No fractional Public Warrants will be issued upon separation of the Units and only whole Public Warrants trade. The Public Warrants will become exercisable 30 days after the completion of a Business Combination; provided that the Company has an effective registration statement under the Securities Act covering the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an initial Business Combination, the Company will use commercially reasonable efforts to file with the SEC and have an effective registration statement covering the shares of Class A common stock issuable upon exercise of the warrants and to maintain a current prospectus relating to those Class A common stock until the warrants expire or are redeemed, as specified in the warrant agreement. If a registration statement covering the shares of Class A common stock issuable upon exercise of the warrants is not effective by the 60th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Investment Banking Advisory Agreement The Company has entered into an investment banking advisory services agreement pursuant to which fees will be paid upon the closing of an acquisition during the term of the agreement through 24 months after the termination of the agreement. Fees will be charged at the greater of $4,250,000 or up to 0.65% of the acquisition value if the acquisition value exceeds $900 million. The investment banking advisory fees are contingent on both the consummation and the specific terms of an initial Business Combination, neither of which can be reasonably predicted at this time. Accordingly, no accrual has been made for these arrangements in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 xml:space="preserve"> NOTE 7 – WARRANT LIABILITIE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the last sales price of the common stock reported has been at least $18.00 per share on each of twenty trading days within the thirty trading-day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day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by (y) the fair market value. The “fair market value” shall mean the average reported last sale price of the Class A common stock for the 10 trading days ending on the third trading day prior to the date on which the notice of redemption is sent to the holders of warrants. None of the Private Placement Warrants will be redeemable by the Company so long as they are held by the Sponsor, the affiliates of the Sponsor, or its permitted transfer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 NOTE 8 – INCOME TAX The income tax provision for the year ended December 31, 2023 and 2022 consists of the following:
12/31/2023 12/31/2022
Federal
Current expense/(benefit) $ 1,278,707 $ 341,854
Deferred expense/(benefit) (496,333 ) 48,264
State and Local
Current —  — 
Deferred —  — 
Change in valuation allowance 236,108 211,961
Income tax provision expense/(benefit) $ 1,018,482 $ 602,079
The Company’s net deferred tax assets are as follows:
Year Ended December 31, 2023 Year Ended December 31, 2022
Deferred tax assets (liability)
Net operating loss carryforward $ —  — 
Startup/Organization Expenses 538,717 302,609
Stock – based compensation —  — 
Unrealized gain/loss – Trust —  (260,225 )
Business combination expenses —  — 
Total deferred tax Assets 538,717 42,384
Valuation Allowance (538,717 ) (302,609 )
Deferred tax asset (liability), net of allowance $ —  (260,225 )
As of December 31, 2023 and 2022, the Company had no U.S. federal net operating loss carryovers available to offset taxable income.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2, the change in valuation allowance was $211,961. For the year ended December 31, 2023, the change in valuation allowance was $236,108. A reconciliation of the federal income tax rate to the Company’s effective tax rate is as follows:
Year Ended December 31, 2023 Year Ended December 31, 2022
Statutory federal income tax rate 21.00 % 21.00 %
Business Combination Costs 0.00 % 1.38 %
Permanent Difference - Change in FV of Warrant -3.80 % -18.55 %
Valuation allowance 5.20 % 2.08 %
Income tax provision 22.40 % 5.91 %
The Company files tax returns in the U.S. federal jurisdiction and in various state and local jurisdictions and is subject to examination by the various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3</t>
        </is>
      </c>
    </row>
    <row r="3">
      <c r="A3" s="3" t="inlineStr">
        <is>
          <t>Shareholders Equity [Abstract]</t>
        </is>
      </c>
      <c r="B3" s="4" t="inlineStr">
        <is>
          <t xml:space="preserve"> </t>
        </is>
      </c>
    </row>
    <row r="4">
      <c r="A4" s="4" t="inlineStr">
        <is>
          <t>Stockholders' Deficit</t>
        </is>
      </c>
      <c r="B4" s="4" t="inlineStr">
        <is>
          <t xml:space="preserve"> NOTE 9 – STOCKHOLDERS’ DEFICIT Class A common stock Class B common stock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The Class B common stock will automatically convert into Class A common stock, which such shares of Class A common stock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shares of Class A common stock issuable upon conversion of all Founder Shares will equal, in the aggregate, on an as-converted one-to-one.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NOTE 10 – FAIR VALUE MEASUREMENTS The following table presents information about the Company’s financial assets and liabilities that are measured at fair value on a recurring basis as of December 31, 2023 and 2022, and indicates the fair value hierarchy of the valuation inputs the Company utilized to determine such fair value:
Description Amount at Fair Value Level 1 Level 2 Level 3
December 31, 2023
Assets
Investments held in Trust—Money Market Funds which are primarily invest in U.S. Treasury securities $ 72,731,536 $ 72,731,536 $ —  $ — 
Liabilities
Warrant Liability—Public Warrants $ 1,150,000 $ 1,150,000 $ —  $ — 
Warrant Liability—Private Placement Warrants 940,000 —  —  940,000
Total Warrant Liabilities $ 2,090,000 $ 1,150,000 $ —  $ 940,000
Description Amount at Fair Value Level 1 Level 2 Level 3
December 31, 2022
Assets
Investments held in Trust—US Treasury Fund $ 237,537,270 $ 237,537,270 $ —  $ — 
Liabilities
Warrant Liability—Public Warrants $ 1,610,000 $ 1,610,000 $ —  $ — 
Warrant Liability—Private Placement Warrants 1,316,000 —  —  1,316,000
Total Warrant Liabilities $ 2,926,000 $ 1,610,000 $ —  $ 1,316,000
As of December 31, 2023 and 2022, the Company utilized quoted active market exchange trade pricing to value the Public Warrants (Level 1 inputs), and an independent third party to value the private warrants with a binomial options pricing model (Level 3 inputs). The changes in fair value are recognized in the statements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private warrants. The risk-free interest rate is based on the U.S. Treasury zero-coupon Transfers to/from Levels 1, 2, and 3 are recognized at the end of the reporting periods. The Company transferred public warrants from Level 3 to Level 1 during the year ended December 31, 2022, as they began actively trading on January 3, 2022. The Private Placement Warrants were accounted for as liabilities in accordance with ASC815-40 At December 31, 2023 and 2022, the Company utilized an independent third party to value the Public and Private Warrants based upon a binomial options pricing model using Level 3 inputs. As of December 31, 2022, the Company utilized quoted active market exchange trade pricing to value the Public Warrants (Level 1 inputs), and an independent third party to value the private warrants with a binomial options pricing model (Level 3 inputs). The changes in fair value are recognized in the statements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private warrants. The risk-free interest rate is based on the U.S. Treasury zero-coupon The following table provides the significant inputs to the independent third party’s pricing model for the fair value of the Private Placement Warrants:
At December 31, 2023 At December 31, 2022
Share Price $ 10.99 $ 10.30
Exercise Price $ 11.50 $ 11.50
Years to Expiration 5.13 5.13
Volatility 2.6 % 3.40 %
Risk-Free Rate 3.77 % 3.91 %
Dividend Yield 0.00 % 0.00 %
Fair Value of warrants $ 0.10 $ 0.140 The following table provides a summary of the changes in the fair value of the Company’s Level 3 financial instruments that are measured at fair value on a recurring basis:
Warrant Liabilities
Fair Value at January 1, 2023 $ 1,316,000
Change in Fair Value (376,000 )
Fair Value at December 31, 2023 $ 940,000 Investments Held in Trust At December 31, 2022, the Company held $237,537,270 of Investments in the Trust Account at fair value in United States Treasury Bills. At December 31, 2023, the Company held $72,731,536 of Money Market Funds which are invested primarily in U.S. Treasury Securities . The assets held in the Trust Account at December 31, 2023 and 2022 within the balance sheets represent a Level 1 fair value measurement based upon the observable valuation nature of the respective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1 – SUBSEQUENT EVENTS The Company evaluated subsequent events and transactions that occurred after the balance sheet date up to the date that the financial statements were issued. Based upon this review, other than below, the Company did not identify any subsequent events that would have required adjustment or disclosure in the financial statements. On February 8, 2024, the Company issued an additional unsecured promissory note to Trident Point 2, LLC, a Delaware limited liability company (the “Lender”), pursuant to which the Company is entitled to borrow up to an aggregate principal amount of $750,000 from the Lender in order to fund costs reasonably related to an initial business combination for the Company, including without limitation both the daily operations of the Corporation prior to an initial business combination and potential monthly extensions to the time period for the Corporation to enter into and complete an initial business combination. No interest shall accrue on the unpaid principal balance of the Promissory Note. All unpaid principal under the Promissory Note will be due and payable in full on the earlier of (i) November 15, 2024 or (ii) the date on which the Company consummates an initial business combination. On January 31, 2024, the record date for the Special Meeting held on February 12, 2024, there were 12,239,246 shares of Class A common stock and Class B common stock of the Company (collectively, the “common stock”) entitled to be voted at the Special Meeting. At the Special Meeting, 9,014,542 shares of common stock of the Company or 73.65% of the shares entitled to vote at the Special Meeting were represented in person or by proxy. Stockholders voted on the Third Extension Amendment Proposal, the Director Proposal, the Auditor Proposal and the Adjournment Proposal. In connection with the vote on the Third Extension Amendment Proposal at the Special Meeting, stockholders holding a total of 4,573,860 shares of the Company’s common stock exercised their right to redeem such shares for a pro rata portion of the funds in the Company’s Trust Account. As a result, approximately $50,312,460 (approximately $11.00 per share) will be removed from the Company’s Trust Account to pay such holders. Following redemptions, the Company will have 7,665,386 shares outstanding, between Class A and Class B Common Stock. On March 11, 2024, the Company, received correspondence from the staff of NYSE Regulation (the “Staff”) of the New York Stock Exchange (“NYSE”) indicating that the Staff has determined to commence proceedings to delist the Company’s Class A common stock, par value $0.0001 per share, one-half The Company has a right to a review of this determination by a Committee of the Board of Directors of the NYSE. Application to the Securities and Exchange Commission to delist the Company’s Class A Common Stock, Units, and Warrants is pending, subject to the completion of all applicable procedures, including any appeal by the Company of the Staff’s decision. On March 26, 2023 our securities were delisted from the NYSE. Effective as of March 12, 2024, our securities may be quoted and traded in the over-the-coun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merging Growth Company</t>
        </is>
      </c>
      <c r="B4"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Use of Estimates</t>
        </is>
      </c>
      <c r="B5"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 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t>
        </is>
      </c>
    </row>
    <row r="6">
      <c r="A6" s="4" t="inlineStr">
        <is>
          <t>Concentration of Credit Risk</t>
        </is>
      </c>
      <c r="B6"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7">
      <c r="A7" s="4" t="inlineStr">
        <is>
          <t>Net Income Per Common Share</t>
        </is>
      </c>
      <c r="B7" s="4" t="inlineStr">
        <is>
          <t xml:space="preserve"> Net Income Per Common Share Net income per common share is computed by dividing net income by the weighted average number of shares of common stock outstanding for the period. The Company applies the two-class The Company has not considered the effect of the warrants sold in the Initial Public Offering and private placement to purchase an aggregate of 20,900,000 shares in the calculation of diluted income per share, since the exercise of the warrants is contingent upon the occurrence of future events. As a result, diluted income per share is the same as basic income per share for the periods presented. As of December 31, 2023 and 2022 the Company did not have any dilutive securities or other contracts that could potentially be exercised or converted into shares of common stock and then share in the earnings of the Company. As a result, diluted net income per common share is the same as basic net income per common share for the periods presented. The following table reflects the calculation of basic and diluted net income per common stock (in dollars, except per share amounts):
For the Year Ended December For the Year Ended December
Class A Class B Class A Class B
Basic and diluted net income per common stock
Numerator:
Allocation of net income $ 2,388,879 $ 1,154,232 $ 7,667,222 $ 1,916,806
Denominator:
Basic and diluted weighted average common shares 11,900,601 5,750,000 23,000,000 5,750,000
Basic and diluted net income per common stock $ 0.20 $ 0.20 $ 0.33 $ 0.33 </t>
        </is>
      </c>
    </row>
    <row r="8">
      <c r="A8" s="4" t="inlineStr">
        <is>
          <t>Class A Common Stock Subject to Possible Redemption</t>
        </is>
      </c>
      <c r="B8" s="4" t="inlineStr">
        <is>
          <t xml:space="preserve"> Class A Common Stock Subject to Possible Redemption The Company accounts for its common stock subject to possible redemption in accordance with the guidance in Accounting Standards Codification (“ASC”) Topic 480, Distinguished Liabilities from Equity. Shares of common stock subject to redemption are classified as a liability instrument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 certain redemption rights that are considered to be outside of the Company’s control and subject to the occurrence of uncertain future events.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s of December 31, 2023 and 2022, 6,489,246 and 23,000,000 shares of Class A common stock subject to possible redemption, respectively, are presented at redemption value as temporary equity, outside of stockholders’ deficit section of the Company’s balance sheet. At December 31, 2023 and 2022, the Common Stock reflected in the balance sheets are reconciled in the following table:
Class A Common stock subject to possible redemption, December 31, 2021 $ 232,300,000
Plus:
Remeasurement of Class A common stock subject to possible redemption 4,824,704
Class A Common stock subject to possible redemption, December 31, 2022 $ 237,124,704
Less:
Redemption of Common Stock (174,141,949 )
Plus:
Remeasurement of Class A common stock subject to possible redemption 8,491,741
Class A Common stock subject to possible redemption, December 31, 2023 $ 71,474,496</t>
        </is>
      </c>
    </row>
    <row r="9">
      <c r="A9" s="4" t="inlineStr">
        <is>
          <t>Warrant Liabilities</t>
        </is>
      </c>
      <c r="B9" s="4" t="inlineStr">
        <is>
          <t xml:space="preserve"> Warrant Liabilities The Company accounts for warrants as either equity-classified or liability-classified instruments based on an assessment of the warrant’s specific terms and applicable authoritative guidance in ASC 480, Distinguished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0">
      <c r="A10" s="4" t="inlineStr">
        <is>
          <t>Offering Costs associated with the Initial Public Offering</t>
        </is>
      </c>
      <c r="B10" s="4" t="inlineStr">
        <is>
          <t xml:space="preserve"> Offering Costs associated with the Initial Public Offering The Company complies with the requirements of ASC340-10-S99-1</t>
        </is>
      </c>
    </row>
    <row r="11">
      <c r="A11" s="4" t="inlineStr">
        <is>
          <t>Derivative Financial Instruments</t>
        </is>
      </c>
      <c r="B11"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2">
      <c r="A12" s="4" t="inlineStr">
        <is>
          <t>Fair Value of Financial Instruments</t>
        </is>
      </c>
      <c r="B12" s="4" t="inlineStr">
        <is>
          <t xml:space="preserve"> Fair Value of Financial Instruments The fair value of the Company’s assets and liabilities, which qualify as financial instruments under FASB ASC Topic 820, Fair Value Measurement (“ASC 820”), approximates the carrying amounts represented in the accompanying balance sheets, primarily due to their short-term nature. The Company applies ASC 820, which establishes a framework for measuring fair value and clarifies the definition of fair value within the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ash, accounts payable, accrued expenses, accrued offering costs, investments held in trust account, and due to related party approximate fair value due to short-term nature.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13">
      <c r="A13" s="4" t="inlineStr">
        <is>
          <t>Stock-based Compensation</t>
        </is>
      </c>
      <c r="B13" s="4" t="inlineStr">
        <is>
          <t xml:space="preserve"> Stock-based Compensation The transfer of the Founder Shares to independent director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the financial statements were issued,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cles subsequently modified) less the amount initially received for the purchase of the Founders Shares. </t>
        </is>
      </c>
    </row>
    <row r="14">
      <c r="A14" s="4" t="inlineStr">
        <is>
          <t>Income Taxes</t>
        </is>
      </c>
      <c r="B14"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5">
      <c r="A15" s="4" t="inlineStr">
        <is>
          <t>Recent Accounting Pronouncements</t>
        </is>
      </c>
      <c r="B15" s="4" t="inlineStr">
        <is>
          <t xml:space="preserve"> Recent Accounting Pronouncements In December 2023, the FASB issued ASU No. 2023-09, 2023-09”), 2023-09 2023-09 2023-09. Management does not believe that any other recently issued, but not yet effective, accounting standards, if currently adopted, would have a material effect on the Company’s financial statements. </t>
        </is>
      </c>
    </row>
    <row r="16">
      <c r="A16" s="4" t="inlineStr">
        <is>
          <t>Cash and Cash Equivalents</t>
        </is>
      </c>
      <c r="B16" s="4" t="inlineStr">
        <is>
          <t xml:space="preserve"> Cash and Cash Equivalents The Company considers all short-term investments with an original maturity of three months or less when purchased to be cash equivalents. The Company had no cash equivalents as of December 31, 2023 and 2022. </t>
        </is>
      </c>
    </row>
    <row r="17">
      <c r="A17" s="4" t="inlineStr">
        <is>
          <t>Investments Held in Trust Account</t>
        </is>
      </c>
      <c r="B17" s="4" t="inlineStr">
        <is>
          <t xml:space="preserve"> Investments Held in Trust Account As of December 31, 2023, the Company had $72,731,536 of Money Market Funds which are invested primarily in U.S. Treasury Securities and cash funds held in the Trust Account. During the year ended December 31, 2023, the Company used $634,257, of interest earned in the Trust Account to pay federal and state taxes. During the year ended December 31, 2023, the Company paid $174,141,949 from the funds held in Trust related to redemption of Class A Common Stock as a result of the Special Meeting that occurred in February 2023 and August 2023 to extend the business combination date. As of December 31, 2022, the Company had $237,537,270 of treasury bills, mutual funds, and cash funds held in the Trust Account. During the year ended December 31, 2022, the Company used $291,009 of interest earned in the Trust Account to pay taxes. </t>
        </is>
      </c>
    </row>
    <row r="18">
      <c r="A18" s="4" t="inlineStr">
        <is>
          <t>Inflation Reduction Act of 2022</t>
        </is>
      </c>
      <c r="B18" s="4" t="inlineStr">
        <is>
          <t xml:space="preserve">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Management has established a liability in the amount of $1,741,420 related to the excise tax included in current liabilities on the Company’s balance sheets as of December 31, 2023. The Company confirms that when the extension is implemented, it will not withdraw any funds from the trust account, including interest earned on the funds held in the trust account, to pay for the 1% excise tax that may become due under the IR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Basic and Diluted Net Income Per Common Share</t>
        </is>
      </c>
      <c r="B4" s="4" t="inlineStr">
        <is>
          <t xml:space="preserve"> The following table reflects the calculation of basic and diluted net income per common stock (in dollars, except per share amounts):
For the Year Ended December For the Year Ended December
Class A Class B Class A Class B
Basic and diluted net income per common stock
Numerator:
Allocation of net income $ 2,388,879 $ 1,154,232 $ 7,667,222 $ 1,916,806
Denominator:
Basic and diluted weighted average common shares 11,900,601 5,750,000 23,000,000 5,750,000
Basic and diluted net income per common stock $ 0.20 $ 0.20 $ 0.33 $ 0.33 </t>
        </is>
      </c>
    </row>
    <row r="5">
      <c r="A5" s="4" t="inlineStr">
        <is>
          <t>Schedule Of Class A Common Stock Subject to Possible Redemption</t>
        </is>
      </c>
      <c r="B5" s="4" t="inlineStr">
        <is>
          <t>At December 31, 2023 and 2022, the Common Stock reflected in the balance sheets are reconciled in the following table:
Class A Common stock subject to possible redemption, December 31, 2021 $ 232,300,000
Plus:
Remeasurement of Class A common stock subject to possible redemption 4,824,704
Class A Common stock subject to possible redemption, December 31, 2022 $ 237,124,704
Less:
Redemption of Common Stock (174,141,949 )
Plus:
Remeasurement of Class A common stock subject to possible redemption 8,491,741
Class A Common stock subject to possible redemption, December 31, 2023 $ 71,474,4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89</v>
      </c>
      <c r="C3" s="5" t="n">
        <v>54173</v>
      </c>
    </row>
    <row r="4">
      <c r="A4" s="4" t="inlineStr">
        <is>
          <t>Prepaid Expenses and Other Assets</t>
        </is>
      </c>
      <c r="B4" s="6" t="n">
        <v>33590</v>
      </c>
      <c r="C4" s="6" t="n">
        <v>433578</v>
      </c>
    </row>
    <row r="5">
      <c r="A5" s="4" t="inlineStr">
        <is>
          <t>Total Current Assets</t>
        </is>
      </c>
      <c r="B5" s="6" t="n">
        <v>33779</v>
      </c>
      <c r="C5" s="6" t="n">
        <v>487751</v>
      </c>
    </row>
    <row r="6">
      <c r="A6" s="4" t="inlineStr">
        <is>
          <t>Investments Held in Trust Account</t>
        </is>
      </c>
      <c r="B6" s="6" t="n">
        <v>72731536</v>
      </c>
      <c r="C6" s="6" t="n">
        <v>237537270</v>
      </c>
    </row>
    <row r="7">
      <c r="A7" s="4" t="inlineStr">
        <is>
          <t>Total Assets</t>
        </is>
      </c>
      <c r="B7" s="6" t="n">
        <v>72765315</v>
      </c>
      <c r="C7" s="6" t="n">
        <v>238025021</v>
      </c>
    </row>
    <row r="8">
      <c r="A8" s="3" t="inlineStr">
        <is>
          <t>Current Liabilities</t>
        </is>
      </c>
      <c r="B8" s="4" t="inlineStr">
        <is>
          <t xml:space="preserve"> </t>
        </is>
      </c>
      <c r="C8" s="4" t="inlineStr">
        <is>
          <t xml:space="preserve"> </t>
        </is>
      </c>
    </row>
    <row r="9">
      <c r="A9" s="4" t="inlineStr">
        <is>
          <t>Accounts Payable</t>
        </is>
      </c>
      <c r="B9" s="6" t="n">
        <v>0</v>
      </c>
      <c r="C9" s="6" t="n">
        <v>84488</v>
      </c>
    </row>
    <row r="10">
      <c r="A10" s="4" t="inlineStr">
        <is>
          <t>Accrued Expenses</t>
        </is>
      </c>
      <c r="B10" s="6" t="n">
        <v>700664</v>
      </c>
      <c r="C10" s="6" t="n">
        <v>597250</v>
      </c>
    </row>
    <row r="11">
      <c r="A11" s="4" t="inlineStr">
        <is>
          <t>Accrued Franchise Tax</t>
        </is>
      </c>
      <c r="B11" s="6" t="n">
        <v>80000</v>
      </c>
      <c r="C11" s="6" t="n">
        <v>70685</v>
      </c>
    </row>
    <row r="12">
      <c r="A12" s="4" t="inlineStr">
        <is>
          <t>Accrued Excise Tax</t>
        </is>
      </c>
      <c r="B12" s="6" t="n">
        <v>1741420</v>
      </c>
      <c r="C12" s="6" t="n">
        <v>0</v>
      </c>
    </row>
    <row r="13">
      <c r="A13" s="4" t="inlineStr">
        <is>
          <t>Income taxes payable</t>
        </is>
      </c>
      <c r="B13" s="6" t="n">
        <v>1177040</v>
      </c>
      <c r="C13" s="6" t="n">
        <v>341854</v>
      </c>
    </row>
    <row r="14">
      <c r="A14" s="4" t="inlineStr">
        <is>
          <t>Advances from Related Parties</t>
        </is>
      </c>
      <c r="B14" s="6" t="n">
        <v>100770</v>
      </c>
      <c r="C14" s="6" t="n">
        <v>0</v>
      </c>
    </row>
    <row r="15">
      <c r="A15" s="4" t="inlineStr">
        <is>
          <t>Working Capital Loan—Related Party</t>
        </is>
      </c>
      <c r="B15" s="6" t="n">
        <v>17935</v>
      </c>
      <c r="C15" s="6" t="n">
        <v>0</v>
      </c>
    </row>
    <row r="16">
      <c r="A16" s="4" t="inlineStr">
        <is>
          <t>Total Current Liabilities</t>
        </is>
      </c>
      <c r="B16" s="6" t="n">
        <v>9271054</v>
      </c>
      <c r="C16" s="6" t="n">
        <v>1094277</v>
      </c>
    </row>
    <row r="17">
      <c r="A17" s="4" t="inlineStr">
        <is>
          <t>Deferred Income Taxes</t>
        </is>
      </c>
      <c r="B17" s="6" t="n">
        <v>0</v>
      </c>
      <c r="C17" s="6" t="n">
        <v>260225</v>
      </c>
    </row>
    <row r="18">
      <c r="A18" s="4" t="inlineStr">
        <is>
          <t>Warrant Liabilities</t>
        </is>
      </c>
      <c r="B18" s="6" t="n">
        <v>2090000</v>
      </c>
      <c r="C18" s="6" t="n">
        <v>2926000</v>
      </c>
    </row>
    <row r="19">
      <c r="A19" s="4" t="inlineStr">
        <is>
          <t>Deferred Underwriting Fee Payable</t>
        </is>
      </c>
      <c r="B19" s="6" t="n">
        <v>8050000</v>
      </c>
      <c r="C19" s="6" t="n">
        <v>8050000</v>
      </c>
    </row>
    <row r="20">
      <c r="A20" s="4" t="inlineStr">
        <is>
          <t>Total Liabilities</t>
        </is>
      </c>
      <c r="B20" s="6" t="n">
        <v>19411054</v>
      </c>
      <c r="C20" s="6" t="n">
        <v>12330502</v>
      </c>
    </row>
    <row r="21">
      <c r="A21" s="4" t="inlineStr">
        <is>
          <t>Commitments and Contingencies</t>
        </is>
      </c>
      <c r="B21" s="4" t="inlineStr">
        <is>
          <t xml:space="preserve"> </t>
        </is>
      </c>
      <c r="C21" s="4" t="inlineStr">
        <is>
          <t xml:space="preserve"> </t>
        </is>
      </c>
    </row>
    <row r="22">
      <c r="A22" s="4" t="inlineStr">
        <is>
          <t>Class A Common Stock Subject to Possible Redemption. 6,489,246 and 23,000,000 Shares are at Redemption Value of approximately $11.01 and $10.31 per share at December 31, 2023 and 2022, respectively.</t>
        </is>
      </c>
      <c r="B22" s="6" t="n">
        <v>71474496</v>
      </c>
      <c r="C22" s="6" t="n">
        <v>237124704</v>
      </c>
    </row>
    <row r="23">
      <c r="A23" s="3" t="inlineStr">
        <is>
          <t>Stockholders' Deficit:</t>
        </is>
      </c>
      <c r="B23" s="4" t="inlineStr">
        <is>
          <t xml:space="preserve"> </t>
        </is>
      </c>
      <c r="C23" s="4" t="inlineStr">
        <is>
          <t xml:space="preserve"> </t>
        </is>
      </c>
    </row>
    <row r="24">
      <c r="A24" s="4" t="inlineStr">
        <is>
          <t>Preference Shares, $0.0001 Par value; 1,000,000 Shares Authorized, No Shares Issued or Outstanding</t>
        </is>
      </c>
      <c r="B24" s="6" t="n">
        <v>0</v>
      </c>
      <c r="C24" s="6" t="n">
        <v>0</v>
      </c>
    </row>
    <row r="25">
      <c r="A25" s="4" t="inlineStr">
        <is>
          <t>Accumulated Deficit</t>
        </is>
      </c>
      <c r="B25" s="6" t="n">
        <v>-18120810</v>
      </c>
      <c r="C25" s="6" t="n">
        <v>-11430760</v>
      </c>
    </row>
    <row r="26">
      <c r="A26" s="4" t="inlineStr">
        <is>
          <t>Total Stockholders' Deficit</t>
        </is>
      </c>
      <c r="B26" s="6" t="n">
        <v>-18120235</v>
      </c>
      <c r="C26" s="6" t="n">
        <v>-11430185</v>
      </c>
    </row>
    <row r="27">
      <c r="A27" s="4" t="inlineStr">
        <is>
          <t>Total Liabilities, Class A Common Stock Subject to Possible Redemption and Stockholders' Deficit</t>
        </is>
      </c>
      <c r="B27" s="6" t="n">
        <v>72765315</v>
      </c>
      <c r="C27" s="6" t="n">
        <v>238025021</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 Payable—Related Party</t>
        </is>
      </c>
      <c r="B30" s="6" t="n">
        <v>600000</v>
      </c>
      <c r="C30" s="6" t="n">
        <v>0</v>
      </c>
    </row>
    <row r="31">
      <c r="A31" s="4" t="inlineStr">
        <is>
          <t>Sponsor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 Payable—Sponsor</t>
        </is>
      </c>
      <c r="B33" s="6" t="n">
        <v>4853225</v>
      </c>
      <c r="C33" s="6" t="n">
        <v>0</v>
      </c>
    </row>
    <row r="34">
      <c r="A34" s="4" t="inlineStr">
        <is>
          <t>Common Class A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lass A Common Stock Subject to Possible Redemption. 6,489,246 and 23,000,000 Shares are at Redemption Value of approximately $11.01 and $10.31 per share at December 31, 2023 and 2022, respectively.</t>
        </is>
      </c>
      <c r="B36" s="6" t="n">
        <v>71474496</v>
      </c>
      <c r="C36" s="6" t="n">
        <v>237124704</v>
      </c>
    </row>
    <row r="37">
      <c r="A37" s="3" t="inlineStr">
        <is>
          <t>Stockholders' Deficit:</t>
        </is>
      </c>
      <c r="B37" s="4" t="inlineStr">
        <is>
          <t xml:space="preserve"> </t>
        </is>
      </c>
      <c r="C37" s="4" t="inlineStr">
        <is>
          <t xml:space="preserve"> </t>
        </is>
      </c>
    </row>
    <row r="38">
      <c r="A38" s="4" t="inlineStr">
        <is>
          <t>Common stock</t>
        </is>
      </c>
      <c r="B38" s="6" t="n">
        <v>0</v>
      </c>
      <c r="C38" s="6" t="n">
        <v>0</v>
      </c>
    </row>
    <row r="39">
      <c r="A39" s="4" t="inlineStr">
        <is>
          <t>Common Class B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5" t="n">
        <v>575</v>
      </c>
      <c r="C4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he Income Tax Provision</t>
        </is>
      </c>
      <c r="B4" s="4" t="inlineStr">
        <is>
          <t xml:space="preserve"> The income tax provision for the year ended December 31, 2023 and 2022 consists of the following:
12/31/2023 12/31/2022
Federal
Current expense/(benefit) $ 1,278,707 $ 341,854
Deferred expense/(benefit) (496,333 ) 48,264
State and Local
Current —  — 
Deferred —  — 
Change in valuation allowance 236,108 211,961
Income tax provision expense/(benefit) $ 1,018,482 $ 602,079</t>
        </is>
      </c>
    </row>
    <row r="5">
      <c r="A5" s="4" t="inlineStr">
        <is>
          <t>Summary of the Company's Net Deferred Tax Assets</t>
        </is>
      </c>
      <c r="B5" s="4" t="inlineStr">
        <is>
          <t xml:space="preserve"> The Company’s net deferred tax assets are as follows:
Year Ended December 31, 2023 Year Ended December 31, 2022
Deferred tax assets (liability)
Net operating loss carryforward $ —  — 
Startup/Organization Expenses 538,717 302,609
Stock – based compensation —  — 
Unrealized gain/loss – Trust —  (260,225 )
Business combination expenses —  — 
Total deferred tax Assets 538,717 42,384
Valuation Allowance (538,717 ) (302,609 )
Deferred tax asset (liability), net of allowance $ —  (260,225 )</t>
        </is>
      </c>
    </row>
    <row r="6">
      <c r="A6" s="4" t="inlineStr">
        <is>
          <t>Summary of a Reconciliation of the Federal Income Tax Rate to the Company's Effective Tax Rate</t>
        </is>
      </c>
      <c r="B6" s="4" t="inlineStr">
        <is>
          <t xml:space="preserve"> A reconciliation of the federal income tax rate to the Company’s effective tax rate is as follows:
Year Ended December 31, 2023 Year Ended December 31, 2022
Statutory federal income tax rate 21.00 % 21.00 %
Business Combination Costs 0.00 % 1.38 %
Permanent Difference - Change in FV of Warrant -3.80 % -18.55 %
Valuation allowance 5.20 % 2.08 %
Income tax provision 22.40 % 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 [Table Text Block]</t>
        </is>
      </c>
      <c r="B4" s="4" t="inlineStr">
        <is>
          <t xml:space="preserve"> The following table presents information about the Company’s financial assets and liabilities that are measured at fair value on a recurring basis as of December 31, 2023 and 2022, and indicates the fair value hierarchy of the valuation inputs the Company utilized to determine such fair value:
Description Amount at Fair Value Level 1 Level 2 Level 3
December 31, 2023
Assets
Investments held in Trust—Money Market Funds which are primarily invest in U.S. Treasury securities $ 72,731,536 $ 72,731,536 $ —  $ — 
Liabilities
Warrant Liability—Public Warrants $ 1,150,000 $ 1,150,000 $ —  $ — 
Warrant Liability—Private Placement Warrants 940,000 —  —  940,000
Total Warrant Liabilities $ 2,090,000 $ 1,150,000 $ —  $ 940,000
Description Amount at Fair Value Level 1 Level 2 Level 3
December 31, 2022
Assets
Investments held in Trust—US Treasury Fund $ 237,537,270 $ 237,537,270 $ —  $ — 
Liabilities
Warrant Liability—Public Warrants $ 1,610,000 $ 1,610,000 $ —  $ — 
Warrant Liability—Private Placement Warrants 1,316,000 —  —  1,316,000
Total Warrant Liabilities $ 2,926,000 $ 1,610,000 $ —  $ 1,316,000</t>
        </is>
      </c>
    </row>
    <row r="5">
      <c r="A5" s="4" t="inlineStr">
        <is>
          <t>Fair Value Measurement Inputs and Valuation Techniques [Table Text Block]</t>
        </is>
      </c>
      <c r="B5" s="4" t="inlineStr">
        <is>
          <t xml:space="preserve"> The following table provides the significant inputs to the independent third party’s pricing model for the fair value of the Private Placement Warrants:
At December 31, 2023 At December 31, 2022
Share Price $ 10.99 $ 10.30
Exercise Price $ 11.50 $ 11.50
Years to Expiration 5.13 5.13
Volatility 2.6 % 3.40 %
Risk-Free Rate 3.77 % 3.91 %
Dividend Yield 0.00 % 0.00 %
Fair Value of warrants $ 0.10 $ 0.140 </t>
        </is>
      </c>
    </row>
    <row r="6">
      <c r="A6" s="4" t="inlineStr">
        <is>
          <t>Fair Value, Liabilities Measured on Recurring Basis, Unobservable Input Reconciliation [Table Text Block]</t>
        </is>
      </c>
      <c r="B6" s="4" t="inlineStr">
        <is>
          <t xml:space="preserve"> The following table provides a summary of the changes in the fair value of the Company’s Level 3 financial instruments that are measured at fair value on a recurring basis:
Warrant Liabilities
Fair Value at January 1, 2023 $ 1,316,000
Change in Fair Value (376,000 )
Fair Value at December 31, 2023 $ 94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G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6" customWidth="1" min="30" max="30"/>
    <col width="14" customWidth="1" min="31" max="31"/>
    <col width="14" customWidth="1" min="32" max="32"/>
    <col width="14" customWidth="1" min="33" max="33"/>
  </cols>
  <sheetData>
    <row r="1">
      <c r="A1" s="1" t="inlineStr">
        <is>
          <t>Description of Organization, Business Operations, and Liquidity - Additional Information (Detail) - USD ($)</t>
        </is>
      </c>
      <c r="O1" s="2" t="inlineStr">
        <is>
          <t>1 Months Ended</t>
        </is>
      </c>
      <c r="AD1" s="2" t="inlineStr">
        <is>
          <t>12 Months Ended</t>
        </is>
      </c>
    </row>
    <row r="2">
      <c r="B2" s="2" t="inlineStr">
        <is>
          <t>Apr. 15, 2024</t>
        </is>
      </c>
      <c r="C2" s="2" t="inlineStr">
        <is>
          <t>Mar. 15, 2024</t>
        </is>
      </c>
      <c r="D2" s="2" t="inlineStr">
        <is>
          <t>Feb. 15, 2024</t>
        </is>
      </c>
      <c r="E2" s="2" t="inlineStr">
        <is>
          <t>Feb. 12, 2024</t>
        </is>
      </c>
      <c r="F2" s="2" t="inlineStr">
        <is>
          <t>Jan. 31, 2024</t>
        </is>
      </c>
      <c r="G2" s="2" t="inlineStr">
        <is>
          <t>Jan. 15, 2024</t>
        </is>
      </c>
      <c r="H2" s="2" t="inlineStr">
        <is>
          <t>Dec. 15, 2023</t>
        </is>
      </c>
      <c r="I2" s="2" t="inlineStr">
        <is>
          <t>Nov. 15, 2023</t>
        </is>
      </c>
      <c r="J2" s="2" t="inlineStr">
        <is>
          <t>Oct. 13, 2023</t>
        </is>
      </c>
      <c r="K2" s="2" t="inlineStr">
        <is>
          <t>Aug. 08, 2023</t>
        </is>
      </c>
      <c r="L2" s="2" t="inlineStr">
        <is>
          <t>Feb. 28, 2023</t>
        </is>
      </c>
      <c r="M2" s="2" t="inlineStr">
        <is>
          <t>Nov. 16, 2021</t>
        </is>
      </c>
      <c r="N2" s="2" t="inlineStr">
        <is>
          <t>Nov. 11, 2021</t>
        </is>
      </c>
      <c r="O2" s="2" t="inlineStr">
        <is>
          <t>Apr. 30, 2024</t>
        </is>
      </c>
      <c r="P2" s="2" t="inlineStr">
        <is>
          <t>Mar. 31, 2024</t>
        </is>
      </c>
      <c r="Q2" s="2" t="inlineStr">
        <is>
          <t>Feb. 29, 2024</t>
        </is>
      </c>
      <c r="R2" s="2" t="inlineStr">
        <is>
          <t>Jan. 31, 2024</t>
        </is>
      </c>
      <c r="S2" s="2" t="inlineStr">
        <is>
          <t>Dec. 31, 2023</t>
        </is>
      </c>
      <c r="T2" s="2" t="inlineStr">
        <is>
          <t>Nov. 30, 2023</t>
        </is>
      </c>
      <c r="U2" s="2" t="inlineStr">
        <is>
          <t>Oct. 31, 2023</t>
        </is>
      </c>
      <c r="V2" s="2" t="inlineStr">
        <is>
          <t>Sep. 30, 2023</t>
        </is>
      </c>
      <c r="W2" s="2" t="inlineStr">
        <is>
          <t>Aug. 31, 2023</t>
        </is>
      </c>
      <c r="X2" s="2" t="inlineStr">
        <is>
          <t>Jul. 31, 2023</t>
        </is>
      </c>
      <c r="Y2" s="2" t="inlineStr">
        <is>
          <t>Jun. 30, 2023</t>
        </is>
      </c>
      <c r="Z2" s="2" t="inlineStr">
        <is>
          <t>May 31, 2023</t>
        </is>
      </c>
      <c r="AA2" s="2" t="inlineStr">
        <is>
          <t>Apr. 30, 2023</t>
        </is>
      </c>
      <c r="AB2" s="2" t="inlineStr">
        <is>
          <t>Mar. 31, 2023</t>
        </is>
      </c>
      <c r="AC2" s="2" t="inlineStr">
        <is>
          <t>Feb. 28, 2023</t>
        </is>
      </c>
      <c r="AD2" s="2" t="inlineStr">
        <is>
          <t>Dec. 31, 2023</t>
        </is>
      </c>
      <c r="AE2" s="2" t="inlineStr">
        <is>
          <t>Dec. 31, 2022</t>
        </is>
      </c>
      <c r="AF2" s="2" t="inlineStr">
        <is>
          <t>Mar. 11, 2024</t>
        </is>
      </c>
      <c r="AG2" s="2" t="inlineStr">
        <is>
          <t>Nov. 3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Mar. 12,  2021</t>
        </is>
      </c>
      <c r="AE4" s="4" t="inlineStr">
        <is>
          <t xml:space="preserve"> </t>
        </is>
      </c>
      <c r="AF4" s="4" t="inlineStr">
        <is>
          <t xml:space="preserve"> </t>
        </is>
      </c>
      <c r="AG4" s="4" t="inlineStr">
        <is>
          <t xml:space="preserve"> </t>
        </is>
      </c>
    </row>
    <row r="5">
      <c r="A5" s="4" t="inlineStr">
        <is>
          <t>Proceeds from initial public offer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323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Total transaction costs associated with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91741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eferred underwriting fe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05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Excess fair value of founder shares attributable to anchor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675823</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9158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Term of restricte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85 days</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Percentage of amount of trust assets of target company excluding working capital underwriting commission an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0" t="n">
        <v>0.8</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10" t="n">
        <v>0.8</v>
      </c>
      <c r="AE11" s="4" t="inlineStr">
        <is>
          <t xml:space="preserve"> </t>
        </is>
      </c>
      <c r="AF11" s="4" t="inlineStr">
        <is>
          <t xml:space="preserve"> </t>
        </is>
      </c>
      <c r="AG11" s="4" t="inlineStr">
        <is>
          <t xml:space="preserve"> </t>
        </is>
      </c>
    </row>
    <row r="12">
      <c r="A12" s="4" t="inlineStr">
        <is>
          <t>Payment of cash underwriting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6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Temporary equity redemption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10.1</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9" t="n">
        <v>10.1</v>
      </c>
      <c r="AE13" s="4" t="inlineStr">
        <is>
          <t xml:space="preserve"> </t>
        </is>
      </c>
      <c r="AF13" s="4" t="inlineStr">
        <is>
          <t xml:space="preserve"> </t>
        </is>
      </c>
      <c r="AG13" s="4" t="inlineStr">
        <is>
          <t xml:space="preserve"> </t>
        </is>
      </c>
    </row>
    <row r="14">
      <c r="A14" s="4" t="inlineStr">
        <is>
          <t>Percentage of public shareholding to be redeemed in case of non occurrence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0" t="n">
        <v>1</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10" t="n">
        <v>1</v>
      </c>
      <c r="AE14" s="4" t="inlineStr">
        <is>
          <t xml:space="preserve"> </t>
        </is>
      </c>
      <c r="AF14" s="4" t="inlineStr">
        <is>
          <t xml:space="preserve"> </t>
        </is>
      </c>
      <c r="AG14" s="4" t="inlineStr">
        <is>
          <t xml:space="preserve"> </t>
        </is>
      </c>
    </row>
    <row r="15">
      <c r="A15" s="4" t="inlineStr">
        <is>
          <t>Estimated amount of expenses payable on dissol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100000</v>
      </c>
      <c r="AE15" s="4" t="inlineStr">
        <is>
          <t xml:space="preserve"> </t>
        </is>
      </c>
      <c r="AF15" s="4" t="inlineStr">
        <is>
          <t xml:space="preserve"> </t>
        </is>
      </c>
      <c r="AG15" s="4" t="inlineStr">
        <is>
          <t xml:space="preserve"> </t>
        </is>
      </c>
    </row>
    <row r="16">
      <c r="A16" s="4" t="inlineStr">
        <is>
          <t>Per share amount to be maintained in the trust account for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9" t="n">
        <v>10.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9" t="n">
        <v>10.1</v>
      </c>
      <c r="AE16" s="4" t="inlineStr">
        <is>
          <t xml:space="preserve"> </t>
        </is>
      </c>
      <c r="AF16" s="4" t="inlineStr">
        <is>
          <t xml:space="preserve"> </t>
        </is>
      </c>
      <c r="AG16" s="4" t="inlineStr">
        <is>
          <t xml:space="preserve"> </t>
        </is>
      </c>
    </row>
    <row r="17">
      <c r="A17" s="4" t="inlineStr">
        <is>
          <t>Percentage of the public shares redeemable in case business combination is not consumm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0" t="n">
        <v>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10" t="n">
        <v>1</v>
      </c>
      <c r="AE17" s="4" t="inlineStr">
        <is>
          <t xml:space="preserve"> </t>
        </is>
      </c>
      <c r="AF17" s="4" t="inlineStr">
        <is>
          <t xml:space="preserve"> </t>
        </is>
      </c>
      <c r="AG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89</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189</v>
      </c>
      <c r="AE18" s="5" t="n">
        <v>54173</v>
      </c>
      <c r="AF18" s="4" t="inlineStr">
        <is>
          <t xml:space="preserve"> </t>
        </is>
      </c>
      <c r="AG18" s="4" t="inlineStr">
        <is>
          <t xml:space="preserve"> </t>
        </is>
      </c>
    </row>
    <row r="19">
      <c r="A19" s="4" t="inlineStr">
        <is>
          <t>Threshold period from the closing of initial public offering to consummate an initial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12 months</t>
        </is>
      </c>
      <c r="AE19" s="4" t="inlineStr">
        <is>
          <t xml:space="preserve"> </t>
        </is>
      </c>
      <c r="AF19" s="4" t="inlineStr">
        <is>
          <t xml:space="preserve"> </t>
        </is>
      </c>
      <c r="AG19" s="4" t="inlineStr">
        <is>
          <t xml:space="preserve"> </t>
        </is>
      </c>
    </row>
    <row r="20">
      <c r="A20" s="4" t="inlineStr">
        <is>
          <t>Extended Period to consummate a buiness combination for each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3 months</t>
        </is>
      </c>
      <c r="AE20" s="4" t="inlineStr">
        <is>
          <t xml:space="preserve"> </t>
        </is>
      </c>
      <c r="AF20" s="4" t="inlineStr">
        <is>
          <t xml:space="preserve"> </t>
        </is>
      </c>
      <c r="AG20" s="4" t="inlineStr">
        <is>
          <t xml:space="preserve"> </t>
        </is>
      </c>
    </row>
    <row r="21">
      <c r="A21" s="4" t="inlineStr">
        <is>
          <t>Total period including extended from the closing of initial public offering to consummate an initial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18 months</t>
        </is>
      </c>
      <c r="AE21" s="4" t="inlineStr">
        <is>
          <t xml:space="preserve"> </t>
        </is>
      </c>
      <c r="AF21" s="4" t="inlineStr">
        <is>
          <t xml:space="preserve"> </t>
        </is>
      </c>
      <c r="AG21" s="4" t="inlineStr">
        <is>
          <t xml:space="preserve"> </t>
        </is>
      </c>
    </row>
    <row r="22">
      <c r="A22" s="4" t="inlineStr">
        <is>
          <t>Per unit amount to be maintaine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1</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9" t="n">
        <v>0.1</v>
      </c>
      <c r="AE22" s="4" t="inlineStr">
        <is>
          <t xml:space="preserve"> </t>
        </is>
      </c>
      <c r="AF22" s="4" t="inlineStr">
        <is>
          <t xml:space="preserve"> </t>
        </is>
      </c>
      <c r="AG22" s="4" t="inlineStr">
        <is>
          <t xml:space="preserve"> </t>
        </is>
      </c>
    </row>
    <row r="23">
      <c r="A23" s="4" t="inlineStr">
        <is>
          <t>Per share amount elected in the event of period exten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9" t="n">
        <v>10.3</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9" t="n">
        <v>10.3</v>
      </c>
      <c r="AE23" s="4" t="inlineStr">
        <is>
          <t xml:space="preserve"> </t>
        </is>
      </c>
      <c r="AF23" s="4" t="inlineStr">
        <is>
          <t xml:space="preserve"> </t>
        </is>
      </c>
      <c r="AG23" s="4" t="inlineStr">
        <is>
          <t xml:space="preserve"> </t>
        </is>
      </c>
    </row>
    <row r="24">
      <c r="A24" s="4" t="inlineStr">
        <is>
          <t>Common shares par or stated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000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Cash withdrawn from Trust Account Per Share for payment to redeeming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0.83</v>
      </c>
      <c r="L25" s="8" t="n">
        <v>10.3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Stock Redeemed or Called During Perio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354836</v>
      </c>
      <c r="L26" s="6" t="n">
        <v>915591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Assets Held-in-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9652874</v>
      </c>
      <c r="L27" s="5" t="n">
        <v>9448907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94489075</v>
      </c>
      <c r="AD27" s="4" t="inlineStr">
        <is>
          <t xml:space="preserve"> </t>
        </is>
      </c>
      <c r="AE27" s="4" t="inlineStr">
        <is>
          <t xml:space="preserve"> </t>
        </is>
      </c>
      <c r="AF27" s="4" t="inlineStr">
        <is>
          <t xml:space="preserve"> </t>
        </is>
      </c>
      <c r="AG27" s="4" t="inlineStr">
        <is>
          <t xml:space="preserve"> </t>
        </is>
      </c>
    </row>
    <row r="28">
      <c r="A28" s="4" t="inlineStr">
        <is>
          <t>Percentage of common stock to be redeemed</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4" t="inlineStr">
        <is>
          <t xml:space="preserve"> </t>
        </is>
      </c>
      <c r="I28" s="4" t="inlineStr">
        <is>
          <t xml:space="preserve"> </t>
        </is>
      </c>
      <c r="J28" s="4" t="inlineStr">
        <is>
          <t xml:space="preserve"> </t>
        </is>
      </c>
      <c r="K28" s="10" t="n">
        <v>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Payments to acquire restricte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4853225</v>
      </c>
      <c r="AE29" s="5" t="n">
        <v>2300000</v>
      </c>
      <c r="AF29" s="4" t="inlineStr">
        <is>
          <t xml:space="preserve"> </t>
        </is>
      </c>
      <c r="AG29" s="4" t="inlineStr">
        <is>
          <t xml:space="preserve"> </t>
        </is>
      </c>
    </row>
    <row r="30">
      <c r="A30" s="4" t="inlineStr">
        <is>
          <t>Common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48924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0" t="n">
        <v>0.5</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10" t="n">
        <v>0.5</v>
      </c>
      <c r="AE33" s="4" t="inlineStr">
        <is>
          <t xml:space="preserve"> </t>
        </is>
      </c>
      <c r="AF33" s="4" t="inlineStr">
        <is>
          <t xml:space="preserve"> </t>
        </is>
      </c>
      <c r="AG33" s="4" t="inlineStr">
        <is>
          <t xml:space="preserve"> </t>
        </is>
      </c>
    </row>
    <row r="34">
      <c r="A34" s="4" t="inlineStr">
        <is>
          <t>Second Extens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Payment by sponsor for each exten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23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5" t="n">
        <v>2300000</v>
      </c>
      <c r="AE36" s="4" t="inlineStr">
        <is>
          <t xml:space="preserve"> </t>
        </is>
      </c>
      <c r="AF36" s="4" t="inlineStr">
        <is>
          <t xml:space="preserve"> </t>
        </is>
      </c>
      <c r="AG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Common shares par or stated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7" t="n">
        <v>0.0001</v>
      </c>
      <c r="AG39" s="4" t="inlineStr">
        <is>
          <t xml:space="preserve"> </t>
        </is>
      </c>
    </row>
    <row r="40">
      <c r="A40" s="4" t="inlineStr">
        <is>
          <t>Cash withdrawn from Trust Account Per Share for payment to redeeming stockholders</t>
        </is>
      </c>
      <c r="B40" s="4" t="inlineStr">
        <is>
          <t xml:space="preserve"> </t>
        </is>
      </c>
      <c r="C40" s="4" t="inlineStr">
        <is>
          <t xml:space="preserve"> </t>
        </is>
      </c>
      <c r="D40" s="4" t="inlineStr">
        <is>
          <t xml:space="preserve"> </t>
        </is>
      </c>
      <c r="E40" s="4" t="inlineStr">
        <is>
          <t xml:space="preserve"> </t>
        </is>
      </c>
      <c r="F40" s="5" t="n">
        <v>1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tock Redeemed or Called During Period, Shares</t>
        </is>
      </c>
      <c r="B41" s="4" t="inlineStr">
        <is>
          <t xml:space="preserve"> </t>
        </is>
      </c>
      <c r="C41" s="4" t="inlineStr">
        <is>
          <t xml:space="preserve"> </t>
        </is>
      </c>
      <c r="D41" s="4" t="inlineStr">
        <is>
          <t xml:space="preserve"> </t>
        </is>
      </c>
      <c r="E41" s="4" t="inlineStr">
        <is>
          <t xml:space="preserve"> </t>
        </is>
      </c>
      <c r="F41" s="6" t="n">
        <v>457386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Assets Held-in-trust</t>
        </is>
      </c>
      <c r="B42" s="4" t="inlineStr">
        <is>
          <t xml:space="preserve"> </t>
        </is>
      </c>
      <c r="C42" s="4" t="inlineStr">
        <is>
          <t xml:space="preserve"> </t>
        </is>
      </c>
      <c r="D42" s="4" t="inlineStr">
        <is>
          <t xml:space="preserve"> </t>
        </is>
      </c>
      <c r="E42" s="4" t="inlineStr">
        <is>
          <t xml:space="preserve"> </t>
        </is>
      </c>
      <c r="F42" s="5" t="n">
        <v>5031246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5031246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Post Business Combination Net Worth Requirement to Effect 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Networth needed post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5000001</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5000001</v>
      </c>
      <c r="AE45" s="4" t="inlineStr">
        <is>
          <t xml:space="preserve"> </t>
        </is>
      </c>
      <c r="AF45" s="4" t="inlineStr">
        <is>
          <t xml:space="preserve"> </t>
        </is>
      </c>
      <c r="AG45" s="4" t="inlineStr">
        <is>
          <t xml:space="preserve"> </t>
        </is>
      </c>
    </row>
    <row r="46">
      <c r="A46" s="4" t="inlineStr">
        <is>
          <t>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ale of stock issu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11.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War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11.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ommon shares par or stated valu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0.0001</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7" t="n">
        <v>0.0001</v>
      </c>
      <c r="AE50" s="7" t="n">
        <v>0.0001</v>
      </c>
      <c r="AF50" s="4" t="inlineStr">
        <is>
          <t xml:space="preserve"> </t>
        </is>
      </c>
      <c r="AG50" s="4" t="inlineStr">
        <is>
          <t xml:space="preserve"> </t>
        </is>
      </c>
    </row>
    <row r="51">
      <c r="A51" s="4" t="inlineStr">
        <is>
          <t>Common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0</v>
      </c>
      <c r="AE51" s="6" t="n">
        <v>0</v>
      </c>
      <c r="AF51" s="4" t="inlineStr">
        <is>
          <t xml:space="preserve"> </t>
        </is>
      </c>
      <c r="AG51" s="4" t="inlineStr">
        <is>
          <t xml:space="preserve"> </t>
        </is>
      </c>
    </row>
    <row r="52">
      <c r="A52" s="4" t="inlineStr">
        <is>
          <t>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Payments to acquire restricte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692204</v>
      </c>
      <c r="Y54" s="5" t="n">
        <v>692204</v>
      </c>
      <c r="Z54" s="5" t="n">
        <v>692204</v>
      </c>
      <c r="AA54" s="5" t="n">
        <v>692204</v>
      </c>
      <c r="AB54" s="5" t="n">
        <v>692204</v>
      </c>
      <c r="AC54" s="6" t="n">
        <v>692204</v>
      </c>
      <c r="AD54" s="4" t="inlineStr">
        <is>
          <t xml:space="preserve"> </t>
        </is>
      </c>
      <c r="AE54" s="4" t="inlineStr">
        <is>
          <t xml:space="preserve"> </t>
        </is>
      </c>
      <c r="AF54" s="4" t="inlineStr">
        <is>
          <t xml:space="preserve"> </t>
        </is>
      </c>
      <c r="AG54" s="4" t="inlineStr">
        <is>
          <t xml:space="preserve"> </t>
        </is>
      </c>
    </row>
    <row r="55">
      <c r="A55" s="4" t="inlineStr">
        <is>
          <t>Sponsor [Member] | Three months to February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Due to Related Parties,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2300000</v>
      </c>
    </row>
    <row r="58">
      <c r="A58" s="4" t="inlineStr">
        <is>
          <t>Sponsor [Member] | One Month Ended August 202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Payments to acquire restricted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14000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ponsor [Member] | One Month Ended September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Payments to acquire restricte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40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ponsor [Member] | One Month Ended October 202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Payments to acquire restricte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4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4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Sponsor [Member] | One Month Ended November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Payments to acquire restricte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4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14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ponsor [Member] | One Month Ended December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Organization Consolidation And Presentation Of Financial Stat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Payments to acquire restricte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4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4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ponsor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Commitment to contribute additional funds into the trust account</t>
        </is>
      </c>
      <c r="B75" s="4" t="inlineStr">
        <is>
          <t xml:space="preserve"> </t>
        </is>
      </c>
      <c r="C75" s="4" t="inlineStr">
        <is>
          <t xml:space="preserve"> </t>
        </is>
      </c>
      <c r="D75" s="4" t="inlineStr">
        <is>
          <t xml:space="preserve"> </t>
        </is>
      </c>
      <c r="E75" s="5" t="n">
        <v>5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Sponsor [Member] | Subsequent Event [Member] | One Month Ended January 2024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Payments to acquire restricted investments</t>
        </is>
      </c>
      <c r="B78" s="4" t="inlineStr">
        <is>
          <t xml:space="preserve"> </t>
        </is>
      </c>
      <c r="C78" s="4" t="inlineStr">
        <is>
          <t xml:space="preserve"> </t>
        </is>
      </c>
      <c r="D78" s="4" t="inlineStr">
        <is>
          <t xml:space="preserve"> </t>
        </is>
      </c>
      <c r="E78" s="4" t="inlineStr">
        <is>
          <t xml:space="preserve"> </t>
        </is>
      </c>
      <c r="F78" s="4" t="inlineStr">
        <is>
          <t xml:space="preserve"> </t>
        </is>
      </c>
      <c r="G78" s="5" t="n">
        <v>14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4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Sponsor [Member] | Subsequent Event [Member] | One Month Ended February 202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Payments to acquire restricted investments</t>
        </is>
      </c>
      <c r="B81" s="4" t="inlineStr">
        <is>
          <t xml:space="preserve"> </t>
        </is>
      </c>
      <c r="C81" s="4" t="inlineStr">
        <is>
          <t xml:space="preserve"> </t>
        </is>
      </c>
      <c r="D81" s="5" t="n">
        <v>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5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Sponsor [Member] | Subsequent Event [Member] | One Month Ended March 202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Payments to acquire restricted investments</t>
        </is>
      </c>
      <c r="B84" s="4" t="inlineStr">
        <is>
          <t xml:space="preserve"> </t>
        </is>
      </c>
      <c r="C84" s="5" t="n">
        <v>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5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Sponsor [Member] | Subsequent Event [Member] | One Month Ended April 2024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Organization Consolidation And Presentation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Payments to acquire restricted investments</t>
        </is>
      </c>
      <c r="B87" s="5" t="n">
        <v>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5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Organization Consolidation And Presentation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Due to Related Parties, Cur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6000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600000</v>
      </c>
      <c r="AE90" s="5" t="n">
        <v>0</v>
      </c>
      <c r="AF90" s="4" t="inlineStr">
        <is>
          <t xml:space="preserve"> </t>
        </is>
      </c>
      <c r="AG90" s="4" t="inlineStr">
        <is>
          <t xml:space="preserve"> </t>
        </is>
      </c>
    </row>
    <row r="91">
      <c r="A91" s="4" t="inlineStr">
        <is>
          <t>Other receivables net cur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692204</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692204</v>
      </c>
      <c r="Y91" s="5" t="n">
        <v>692204</v>
      </c>
      <c r="Z91" s="5" t="n">
        <v>692204</v>
      </c>
      <c r="AA91" s="5" t="n">
        <v>692204</v>
      </c>
      <c r="AB91" s="5" t="n">
        <v>692204</v>
      </c>
      <c r="AC91" s="5" t="n">
        <v>692204</v>
      </c>
      <c r="AD91" s="4" t="inlineStr">
        <is>
          <t xml:space="preserve"> </t>
        </is>
      </c>
      <c r="AE91" s="4" t="inlineStr">
        <is>
          <t xml:space="preserve"> </t>
        </is>
      </c>
      <c r="AF91" s="4" t="inlineStr">
        <is>
          <t xml:space="preserve"> </t>
        </is>
      </c>
      <c r="AG91" s="4" t="inlineStr">
        <is>
          <t xml:space="preserve"> </t>
        </is>
      </c>
    </row>
    <row r="92">
      <c r="A92" s="4" t="inlineStr">
        <is>
          <t>IP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Organization Consolidation And Presentation Of Financial State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Shares issued during the period new issues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30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Sale of stock issue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0</v>
      </c>
      <c r="N95" s="9" t="n">
        <v>10.1</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Proceeds from initial public offer gr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230000000</v>
      </c>
      <c r="N96" s="5" t="n">
        <v>2323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Class of warrants or rights issue price per warra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9" t="n">
        <v>10.1</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Term of restricted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185 days</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Cas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189</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6" t="n">
        <v>189</v>
      </c>
      <c r="AE99" s="4" t="inlineStr">
        <is>
          <t xml:space="preserve"> </t>
        </is>
      </c>
      <c r="AF99" s="4" t="inlineStr">
        <is>
          <t xml:space="preserve"> </t>
        </is>
      </c>
      <c r="AG99" s="4" t="inlineStr">
        <is>
          <t xml:space="preserve"> </t>
        </is>
      </c>
    </row>
    <row r="100">
      <c r="A100" s="4" t="inlineStr">
        <is>
          <t>Working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9237275</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5" t="n">
        <v>9237275</v>
      </c>
      <c r="AE100" s="4" t="inlineStr">
        <is>
          <t xml:space="preserve"> </t>
        </is>
      </c>
      <c r="AF100" s="4" t="inlineStr">
        <is>
          <t xml:space="preserve"> </t>
        </is>
      </c>
      <c r="AG100" s="4" t="inlineStr">
        <is>
          <t xml:space="preserve"> </t>
        </is>
      </c>
    </row>
    <row r="101">
      <c r="A101" s="4" t="inlineStr">
        <is>
          <t>Warrant 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9" t="n">
        <v>11.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IPO [Member] | Common Clas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Organization Consolidation And Presentation Of Financial State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Percentage of the public shareholding eligible for transfer without restri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0" t="n">
        <v>0.15</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10" t="n">
        <v>0.15</v>
      </c>
      <c r="AE104" s="4" t="inlineStr">
        <is>
          <t xml:space="preserve"> </t>
        </is>
      </c>
      <c r="AF104" s="4" t="inlineStr">
        <is>
          <t xml:space="preserve"> </t>
        </is>
      </c>
      <c r="AG104" s="4" t="inlineStr">
        <is>
          <t xml:space="preserve"> </t>
        </is>
      </c>
    </row>
    <row r="105">
      <c r="A105" s="4" t="inlineStr">
        <is>
          <t>Over-Allotment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Organization Consolidation And Presentation Of Financial State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Shares issued during the period new issues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30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Over-Allotment Option [Member] | Overallotment Exercised In Full Tw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Organization Consolidation And Presentation Of Financial Stat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Threshold amount to be maintained in trust account if underwriters overallotment exercised in ful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5" t="n">
        <v>2300000</v>
      </c>
      <c r="AE110" s="4" t="inlineStr">
        <is>
          <t xml:space="preserve"> </t>
        </is>
      </c>
      <c r="AF110" s="4" t="inlineStr">
        <is>
          <t xml:space="preserve"> </t>
        </is>
      </c>
      <c r="AG110" s="4" t="inlineStr">
        <is>
          <t xml:space="preserve"> </t>
        </is>
      </c>
    </row>
    <row r="111">
      <c r="A111" s="4" t="inlineStr">
        <is>
          <t>Over-Allotment Option [Member] | Elected Period Of Extension Tw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Organization Consolidation And Presentation Of Financial State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Threshold amount to be maintained in elected time period of extension if underwriters overallotment exercised in ful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5" t="n">
        <v>4600000</v>
      </c>
      <c r="AE113" s="4" t="inlineStr">
        <is>
          <t xml:space="preserve"> </t>
        </is>
      </c>
      <c r="AF113" s="4" t="inlineStr">
        <is>
          <t xml:space="preserve"> </t>
        </is>
      </c>
      <c r="AG113" s="4" t="inlineStr">
        <is>
          <t xml:space="preserve"> </t>
        </is>
      </c>
    </row>
    <row r="114">
      <c r="A114" s="4" t="inlineStr">
        <is>
          <t>Private Plac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Organization Consolidation And Presentation Of Financial State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Shares issued during the period new issues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940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Class of warrants or rights number of warrants issued during the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94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Class of warrants or rights issue price per warra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Proceeds from issue of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94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sheetData>
  <mergeCells count="3">
    <mergeCell ref="A1:A2"/>
    <mergeCell ref="O1:AC1"/>
    <mergeCell ref="AD1:A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Per Common Share (Detail)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Allocation of net income</t>
        </is>
      </c>
      <c r="B4" s="5" t="n">
        <v>3543111</v>
      </c>
      <c r="C4" s="5" t="n">
        <v>9584028</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t>
        </is>
      </c>
      <c r="B7" s="5" t="n">
        <v>2388879</v>
      </c>
      <c r="C7" s="5" t="n">
        <v>7667222</v>
      </c>
    </row>
    <row r="8">
      <c r="A8" s="3" t="inlineStr">
        <is>
          <t>Denominator:</t>
        </is>
      </c>
      <c r="B8" s="4" t="inlineStr">
        <is>
          <t xml:space="preserve"> </t>
        </is>
      </c>
      <c r="C8" s="4" t="inlineStr">
        <is>
          <t xml:space="preserve"> </t>
        </is>
      </c>
    </row>
    <row r="9">
      <c r="A9" s="4" t="inlineStr">
        <is>
          <t>Weighted Average Common Shares Outstanding, Basic</t>
        </is>
      </c>
      <c r="B9" s="6" t="n">
        <v>11900601</v>
      </c>
      <c r="C9" s="6" t="n">
        <v>23000000</v>
      </c>
    </row>
    <row r="10">
      <c r="A10" s="4" t="inlineStr">
        <is>
          <t>Weighted Average Common Shares Outstanding, Diluted</t>
        </is>
      </c>
      <c r="B10" s="6" t="n">
        <v>11900601</v>
      </c>
      <c r="C10" s="6" t="n">
        <v>23000000</v>
      </c>
    </row>
    <row r="11">
      <c r="A11" s="4" t="inlineStr">
        <is>
          <t>Basic Net Income Per Share</t>
        </is>
      </c>
      <c r="B11" s="9" t="n">
        <v>0.2</v>
      </c>
      <c r="C11" s="8" t="n">
        <v>0.33</v>
      </c>
    </row>
    <row r="12">
      <c r="A12" s="4" t="inlineStr">
        <is>
          <t>Diluted Net Income Per Share</t>
        </is>
      </c>
      <c r="B12" s="9" t="n">
        <v>0.2</v>
      </c>
      <c r="C12" s="8" t="n">
        <v>0.33</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t>
        </is>
      </c>
      <c r="B15" s="5" t="n">
        <v>1154232</v>
      </c>
      <c r="C15" s="5" t="n">
        <v>1916806</v>
      </c>
    </row>
    <row r="16">
      <c r="A16" s="3" t="inlineStr">
        <is>
          <t>Denominator:</t>
        </is>
      </c>
      <c r="B16" s="4" t="inlineStr">
        <is>
          <t xml:space="preserve"> </t>
        </is>
      </c>
      <c r="C16" s="4" t="inlineStr">
        <is>
          <t xml:space="preserve"> </t>
        </is>
      </c>
    </row>
    <row r="17">
      <c r="A17" s="4" t="inlineStr">
        <is>
          <t>Weighted Average Common Shares Outstanding, Basic</t>
        </is>
      </c>
      <c r="B17" s="6" t="n">
        <v>5750000</v>
      </c>
      <c r="C17" s="6" t="n">
        <v>5750000</v>
      </c>
    </row>
    <row r="18">
      <c r="A18" s="4" t="inlineStr">
        <is>
          <t>Weighted Average Common Shares Outstanding, Diluted</t>
        </is>
      </c>
      <c r="B18" s="6" t="n">
        <v>5750000</v>
      </c>
      <c r="C18" s="6" t="n">
        <v>5750000</v>
      </c>
    </row>
    <row r="19">
      <c r="A19" s="4" t="inlineStr">
        <is>
          <t>Basic Net Income Per Share</t>
        </is>
      </c>
      <c r="B19" s="9" t="n">
        <v>0.2</v>
      </c>
      <c r="C19" s="8" t="n">
        <v>0.33</v>
      </c>
    </row>
    <row r="20">
      <c r="A20" s="4" t="inlineStr">
        <is>
          <t>Diluted Net Income Per Share</t>
        </is>
      </c>
      <c r="B20" s="9" t="n">
        <v>0.2</v>
      </c>
      <c r="C20" s="8" t="n">
        <v>0.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lass A Common Stock Subject to Possible Redemption (Detail) - USD ($)</t>
        </is>
      </c>
      <c r="B1" s="2" t="inlineStr">
        <is>
          <t>12 Months Ended</t>
        </is>
      </c>
    </row>
    <row r="2">
      <c r="B2" s="2" t="inlineStr">
        <is>
          <t>Dec. 31, 2023</t>
        </is>
      </c>
      <c r="C2" s="2" t="inlineStr">
        <is>
          <t>Dec. 31, 2022</t>
        </is>
      </c>
      <c r="D2" s="2" t="inlineStr">
        <is>
          <t>Dec. 31, 2021</t>
        </is>
      </c>
    </row>
    <row r="3">
      <c r="A3" s="3" t="inlineStr">
        <is>
          <t>Temporary Equity Disclosure [Abstract]</t>
        </is>
      </c>
      <c r="B3" s="4" t="inlineStr">
        <is>
          <t xml:space="preserve"> </t>
        </is>
      </c>
      <c r="C3" s="4" t="inlineStr">
        <is>
          <t xml:space="preserve"> </t>
        </is>
      </c>
      <c r="D3" s="4" t="inlineStr">
        <is>
          <t xml:space="preserve"> </t>
        </is>
      </c>
    </row>
    <row r="4">
      <c r="A4" s="4" t="inlineStr">
        <is>
          <t>Remeasurement of Class A common stock subject to possible redemption</t>
        </is>
      </c>
      <c r="B4" s="5" t="n">
        <v>8491741</v>
      </c>
      <c r="C4" s="5" t="n">
        <v>4824704</v>
      </c>
      <c r="D4" s="4" t="inlineStr">
        <is>
          <t xml:space="preserve"> </t>
        </is>
      </c>
    </row>
    <row r="5">
      <c r="A5" s="4" t="inlineStr">
        <is>
          <t>Class A Common stock subject to possible redemption</t>
        </is>
      </c>
      <c r="B5" s="6" t="n">
        <v>71474496</v>
      </c>
      <c r="C5" s="6" t="n">
        <v>237124704</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Temporary Equity Disclosure [Abstract]</t>
        </is>
      </c>
      <c r="B7" s="4" t="inlineStr">
        <is>
          <t xml:space="preserve"> </t>
        </is>
      </c>
      <c r="C7" s="4" t="inlineStr">
        <is>
          <t xml:space="preserve"> </t>
        </is>
      </c>
      <c r="D7" s="4" t="inlineStr">
        <is>
          <t xml:space="preserve"> </t>
        </is>
      </c>
    </row>
    <row r="8">
      <c r="A8" s="4" t="inlineStr">
        <is>
          <t>Remeasurement of Class A common stock subject to possible redemption</t>
        </is>
      </c>
      <c r="B8" s="6" t="n">
        <v>8491741</v>
      </c>
      <c r="C8" s="6" t="n">
        <v>4824704</v>
      </c>
      <c r="D8" s="4" t="inlineStr">
        <is>
          <t xml:space="preserve"> </t>
        </is>
      </c>
    </row>
    <row r="9">
      <c r="A9" s="4" t="inlineStr">
        <is>
          <t>Redemption of Common Stock</t>
        </is>
      </c>
      <c r="B9" s="6" t="n">
        <v>-174141949</v>
      </c>
      <c r="C9" s="4" t="inlineStr">
        <is>
          <t xml:space="preserve"> </t>
        </is>
      </c>
      <c r="D9" s="4" t="inlineStr">
        <is>
          <t xml:space="preserve"> </t>
        </is>
      </c>
    </row>
    <row r="10">
      <c r="A10" s="4" t="inlineStr">
        <is>
          <t>Class A Common stock subject to possible redemption</t>
        </is>
      </c>
      <c r="B10" s="5" t="n">
        <v>71474496</v>
      </c>
      <c r="C10" s="5" t="n">
        <v>237124704</v>
      </c>
      <c r="D10" s="5" t="n">
        <v>2323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Aug. 16,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insured with federal insurance corporation</t>
        </is>
      </c>
      <c r="B4" s="5" t="n">
        <v>250000</v>
      </c>
      <c r="C4" s="4" t="inlineStr">
        <is>
          <t xml:space="preserve"> </t>
        </is>
      </c>
      <c r="D4" s="4" t="inlineStr">
        <is>
          <t xml:space="preserve"> </t>
        </is>
      </c>
    </row>
    <row r="5">
      <c r="A5" s="4" t="inlineStr">
        <is>
          <t>Cash equivalents</t>
        </is>
      </c>
      <c r="B5" s="6" t="n">
        <v>0</v>
      </c>
      <c r="C5" s="5" t="n">
        <v>0</v>
      </c>
      <c r="D5" s="4" t="inlineStr">
        <is>
          <t xml:space="preserve"> </t>
        </is>
      </c>
    </row>
    <row r="6">
      <c r="A6" s="4" t="inlineStr">
        <is>
          <t>Investments Held in Trust Account</t>
        </is>
      </c>
      <c r="B6" s="6" t="n">
        <v>72731536</v>
      </c>
      <c r="C6" s="6" t="n">
        <v>237537270</v>
      </c>
      <c r="D6" s="4" t="inlineStr">
        <is>
          <t xml:space="preserve"> </t>
        </is>
      </c>
    </row>
    <row r="7">
      <c r="A7" s="4" t="inlineStr">
        <is>
          <t>Dissolution Expense</t>
        </is>
      </c>
      <c r="B7" s="6" t="n">
        <v>100000</v>
      </c>
      <c r="C7" s="4" t="inlineStr">
        <is>
          <t xml:space="preserve"> </t>
        </is>
      </c>
      <c r="D7" s="4" t="inlineStr">
        <is>
          <t xml:space="preserve"> </t>
        </is>
      </c>
    </row>
    <row r="8">
      <c r="A8" s="4" t="inlineStr">
        <is>
          <t>Investment Income, Interest</t>
        </is>
      </c>
      <c r="B8" s="6" t="n">
        <v>634257</v>
      </c>
      <c r="C8" s="5" t="n">
        <v>291009</v>
      </c>
      <c r="D8" s="4" t="inlineStr">
        <is>
          <t xml:space="preserve"> </t>
        </is>
      </c>
    </row>
    <row r="9">
      <c r="A9" s="4" t="inlineStr">
        <is>
          <t>Excise tax rate</t>
        </is>
      </c>
      <c r="B9" s="4" t="inlineStr">
        <is>
          <t xml:space="preserve"> </t>
        </is>
      </c>
      <c r="C9" s="4" t="inlineStr">
        <is>
          <t xml:space="preserve"> </t>
        </is>
      </c>
      <c r="D9" s="10" t="n">
        <v>0.01</v>
      </c>
    </row>
    <row r="10">
      <c r="A10" s="4" t="inlineStr">
        <is>
          <t>Excise tax payable</t>
        </is>
      </c>
      <c r="B10" s="5" t="n">
        <v>1741420</v>
      </c>
      <c r="C10" s="4" t="inlineStr">
        <is>
          <t xml:space="preserve"> </t>
        </is>
      </c>
      <c r="D10" s="4" t="inlineStr">
        <is>
          <t xml:space="preserve"> </t>
        </is>
      </c>
    </row>
    <row r="11">
      <c r="A11" s="4" t="inlineStr">
        <is>
          <t>Percentage of excise tax become due</t>
        </is>
      </c>
      <c r="B11" s="10" t="n">
        <v>0.01</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Weighted Average Number Diluted Shares Outstanding Adjustment</t>
        </is>
      </c>
      <c r="B14" s="6" t="n">
        <v>20900000</v>
      </c>
      <c r="C14" s="4" t="inlineStr">
        <is>
          <t xml:space="preserve"> </t>
        </is>
      </c>
      <c r="D14" s="4" t="inlineStr">
        <is>
          <t xml:space="preserve"> </t>
        </is>
      </c>
    </row>
    <row r="15">
      <c r="A15" s="4" t="inlineStr">
        <is>
          <t>Common Class A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mmon shares subject to possible redemption</t>
        </is>
      </c>
      <c r="B17" s="6" t="n">
        <v>6489246</v>
      </c>
      <c r="C17" s="6" t="n">
        <v>23000000</v>
      </c>
      <c r="D17" s="4" t="inlineStr">
        <is>
          <t xml:space="preserve"> </t>
        </is>
      </c>
    </row>
    <row r="18">
      <c r="A18" s="4" t="inlineStr">
        <is>
          <t>Amount used from the trust account to pay temporary equity holders</t>
        </is>
      </c>
      <c r="B18" s="5" t="n">
        <v>174141949</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t>
        </is>
      </c>
      <c r="B1" s="2" t="inlineStr">
        <is>
          <t>Nov. 16, 2021</t>
        </is>
      </c>
      <c r="C1" s="2" t="inlineStr">
        <is>
          <t>Dec. 31, 2023</t>
        </is>
      </c>
      <c r="D1" s="2" t="inlineStr">
        <is>
          <t>Nov. 11, 2021</t>
        </is>
      </c>
    </row>
    <row r="2">
      <c r="A2" s="3" t="inlineStr">
        <is>
          <t>Subsidiary, Sale of Stock [Line Items]</t>
        </is>
      </c>
      <c r="B2" s="4" t="inlineStr">
        <is>
          <t xml:space="preserve"> </t>
        </is>
      </c>
      <c r="C2" s="4" t="inlineStr">
        <is>
          <t xml:space="preserve"> </t>
        </is>
      </c>
      <c r="D2" s="4" t="inlineStr">
        <is>
          <t xml:space="preserve"> </t>
        </is>
      </c>
    </row>
    <row r="3">
      <c r="A3" s="4" t="inlineStr">
        <is>
          <t>Estimated fair value of the shares</t>
        </is>
      </c>
      <c r="B3" s="4" t="inlineStr">
        <is>
          <t xml:space="preserve"> </t>
        </is>
      </c>
      <c r="C3" s="8" t="n">
        <v>7.71</v>
      </c>
      <c r="D3" s="4" t="inlineStr">
        <is>
          <t xml:space="preserve"> </t>
        </is>
      </c>
    </row>
    <row r="4">
      <c r="A4" s="4" t="inlineStr">
        <is>
          <t>Anchor Investment [Member]</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Excess Fair Value Over Consideration of the Offered Shares Offered To The Anchor Investors</t>
        </is>
      </c>
      <c r="B6" s="5" t="n">
        <v>11675823</v>
      </c>
      <c r="C6" s="4" t="inlineStr">
        <is>
          <t xml:space="preserve"> </t>
        </is>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ale of stock issue price per share</t>
        </is>
      </c>
      <c r="B9" s="9" t="n">
        <v>11.5</v>
      </c>
      <c r="C9" s="4" t="inlineStr">
        <is>
          <t xml:space="preserve"> </t>
        </is>
      </c>
      <c r="D9" s="4" t="inlineStr">
        <is>
          <t xml:space="preserve"> </t>
        </is>
      </c>
    </row>
    <row r="10">
      <c r="A10" s="4" t="inlineStr">
        <is>
          <t>Founder Shares [Member] | Anchor Investment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hares issued during the period new issues shares</t>
        </is>
      </c>
      <c r="B12" s="6" t="n">
        <v>1515160</v>
      </c>
      <c r="C12" s="4" t="inlineStr">
        <is>
          <t xml:space="preserve"> </t>
        </is>
      </c>
      <c r="D12" s="4" t="inlineStr">
        <is>
          <t xml:space="preserve"> </t>
        </is>
      </c>
    </row>
    <row r="13">
      <c r="A13" s="4" t="inlineStr">
        <is>
          <t>Shares issued price per share</t>
        </is>
      </c>
      <c r="B13" s="12" t="n">
        <v>0.004</v>
      </c>
      <c r="C13" s="4" t="inlineStr">
        <is>
          <t xml:space="preserve"> </t>
        </is>
      </c>
      <c r="D13" s="4" t="inlineStr">
        <is>
          <t xml:space="preserve"> </t>
        </is>
      </c>
    </row>
    <row r="14">
      <c r="A14" s="4" t="inlineStr">
        <is>
          <t>IPO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hares issued during the period new issues shares</t>
        </is>
      </c>
      <c r="B16" s="6" t="n">
        <v>23000000</v>
      </c>
      <c r="C16" s="4" t="inlineStr">
        <is>
          <t xml:space="preserve"> </t>
        </is>
      </c>
      <c r="D16" s="4" t="inlineStr">
        <is>
          <t xml:space="preserve"> </t>
        </is>
      </c>
    </row>
    <row r="17">
      <c r="A17" s="4" t="inlineStr">
        <is>
          <t>Sale of stock issue price per share</t>
        </is>
      </c>
      <c r="B17" s="5" t="n">
        <v>10</v>
      </c>
      <c r="C17" s="4" t="inlineStr">
        <is>
          <t xml:space="preserve"> </t>
        </is>
      </c>
      <c r="D17" s="9" t="n">
        <v>10.1</v>
      </c>
    </row>
    <row r="18">
      <c r="A18" s="4" t="inlineStr">
        <is>
          <t>IPO [Member] | Anchor Investment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hares issued during the period new issues shares</t>
        </is>
      </c>
      <c r="B20" s="6" t="n">
        <v>20000000</v>
      </c>
      <c r="C20" s="4" t="inlineStr">
        <is>
          <t xml:space="preserve"> </t>
        </is>
      </c>
      <c r="D20" s="4" t="inlineStr">
        <is>
          <t xml:space="preserve"> </t>
        </is>
      </c>
    </row>
    <row r="21">
      <c r="A21" s="4" t="inlineStr">
        <is>
          <t>Over-Allotment Option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Shares issued during the period new issues shares</t>
        </is>
      </c>
      <c r="B23" s="6" t="n">
        <v>3000000</v>
      </c>
      <c r="C23" s="4" t="inlineStr">
        <is>
          <t xml:space="preserve"> </t>
        </is>
      </c>
      <c r="D2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Nov. 16, 2021</t>
        </is>
      </c>
      <c r="C1" s="2" t="inlineStr">
        <is>
          <t>Nov. 11, 2021</t>
        </is>
      </c>
    </row>
    <row r="2">
      <c r="A2" s="3" t="inlineStr">
        <is>
          <t>Disclosure Of Private Placement [Line Items]</t>
        </is>
      </c>
      <c r="B2" s="4" t="inlineStr">
        <is>
          <t xml:space="preserve"> </t>
        </is>
      </c>
      <c r="C2" s="4" t="inlineStr">
        <is>
          <t xml:space="preserve"> </t>
        </is>
      </c>
    </row>
    <row r="3">
      <c r="A3" s="4" t="inlineStr">
        <is>
          <t>Proceeds from initial public offer gross</t>
        </is>
      </c>
      <c r="B3" s="4" t="inlineStr">
        <is>
          <t xml:space="preserve"> </t>
        </is>
      </c>
      <c r="C3" s="5" t="n">
        <v>232300000</v>
      </c>
    </row>
    <row r="4">
      <c r="A4" s="4" t="inlineStr">
        <is>
          <t>Common Class A [Member]</t>
        </is>
      </c>
      <c r="B4" s="4" t="inlineStr">
        <is>
          <t xml:space="preserve"> </t>
        </is>
      </c>
      <c r="C4" s="4" t="inlineStr">
        <is>
          <t xml:space="preserve"> </t>
        </is>
      </c>
    </row>
    <row r="5">
      <c r="A5" s="3" t="inlineStr">
        <is>
          <t>Disclosure Of Private Placement [Line Items]</t>
        </is>
      </c>
      <c r="B5" s="4" t="inlineStr">
        <is>
          <t xml:space="preserve"> </t>
        </is>
      </c>
      <c r="C5" s="4" t="inlineStr">
        <is>
          <t xml:space="preserve"> </t>
        </is>
      </c>
    </row>
    <row r="6">
      <c r="A6" s="4" t="inlineStr">
        <is>
          <t>Class of warrants or rights number of securities called by each warrant or right</t>
        </is>
      </c>
      <c r="B6" s="6" t="n">
        <v>1</v>
      </c>
      <c r="C6" s="4" t="inlineStr">
        <is>
          <t xml:space="preserve"> </t>
        </is>
      </c>
    </row>
    <row r="7">
      <c r="A7" s="4" t="inlineStr">
        <is>
          <t>Class of warrants or rights exercise price of warrants or rights</t>
        </is>
      </c>
      <c r="B7" s="9" t="n">
        <v>11.5</v>
      </c>
      <c r="C7" s="4" t="inlineStr">
        <is>
          <t xml:space="preserve"> </t>
        </is>
      </c>
    </row>
    <row r="8">
      <c r="A8" s="4" t="inlineStr">
        <is>
          <t>Private Placement [Member]</t>
        </is>
      </c>
      <c r="B8" s="4" t="inlineStr">
        <is>
          <t xml:space="preserve"> </t>
        </is>
      </c>
      <c r="C8" s="4" t="inlineStr">
        <is>
          <t xml:space="preserve"> </t>
        </is>
      </c>
    </row>
    <row r="9">
      <c r="A9" s="3" t="inlineStr">
        <is>
          <t>Disclosure Of Private Placement [Line Items]</t>
        </is>
      </c>
      <c r="B9" s="4" t="inlineStr">
        <is>
          <t xml:space="preserve"> </t>
        </is>
      </c>
      <c r="C9" s="4" t="inlineStr">
        <is>
          <t xml:space="preserve"> </t>
        </is>
      </c>
    </row>
    <row r="10">
      <c r="A10" s="4" t="inlineStr">
        <is>
          <t>Shares issued during the period new issues shares</t>
        </is>
      </c>
      <c r="B10" s="6" t="n">
        <v>9400000</v>
      </c>
      <c r="C10" s="4" t="inlineStr">
        <is>
          <t xml:space="preserve"> </t>
        </is>
      </c>
    </row>
    <row r="11">
      <c r="A11" s="4" t="inlineStr">
        <is>
          <t>Shares Issued, Price Per Share</t>
        </is>
      </c>
      <c r="B11" s="5" t="n">
        <v>1</v>
      </c>
      <c r="C11" s="4" t="inlineStr">
        <is>
          <t xml:space="preserve"> </t>
        </is>
      </c>
    </row>
    <row r="12">
      <c r="A12" s="4" t="inlineStr">
        <is>
          <t>Proceeds from issuance of private placement</t>
        </is>
      </c>
      <c r="B12" s="5" t="n">
        <v>9400000</v>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R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33" customWidth="1" min="11" max="11"/>
    <col width="80" customWidth="1" min="12" max="12"/>
    <col width="21" customWidth="1" min="13" max="13"/>
    <col width="22" customWidth="1" min="14" max="14"/>
    <col width="21" customWidth="1" min="15" max="15"/>
    <col width="22" customWidth="1" min="16" max="16"/>
    <col width="32" customWidth="1" min="17" max="17"/>
    <col width="32" customWidth="1" min="18" max="18"/>
    <col width="21" customWidth="1" min="19" max="19"/>
    <col width="40" customWidth="1" min="20" max="20"/>
    <col width="32" customWidth="1" min="21" max="21"/>
    <col width="22" customWidth="1" min="22" max="22"/>
    <col width="22" customWidth="1" min="23" max="23"/>
    <col width="22" customWidth="1" min="24" max="24"/>
    <col width="22" customWidth="1" min="25" max="25"/>
    <col width="22" customWidth="1" min="26" max="26"/>
    <col width="33" customWidth="1" min="27" max="27"/>
    <col width="22" customWidth="1" min="28" max="28"/>
    <col width="22" customWidth="1" min="29" max="29"/>
    <col width="22" customWidth="1" min="30" max="30"/>
    <col width="22" customWidth="1" min="31" max="31"/>
    <col width="22" customWidth="1" min="32" max="32"/>
    <col width="22" customWidth="1" min="33" max="33"/>
    <col width="21" customWidth="1" min="34" max="34"/>
    <col width="22" customWidth="1" min="35" max="35"/>
    <col width="22" customWidth="1" min="36" max="36"/>
    <col width="22" customWidth="1" min="37" max="37"/>
    <col width="25" customWidth="1" min="38" max="38"/>
    <col width="40" customWidth="1" min="39" max="39"/>
    <col width="40" customWidth="1" min="40" max="40"/>
    <col width="25" customWidth="1" min="41" max="41"/>
    <col width="22" customWidth="1" min="42" max="42"/>
    <col width="22" customWidth="1" min="43" max="43"/>
    <col width="25" customWidth="1" min="44" max="44"/>
  </cols>
  <sheetData>
    <row r="1">
      <c r="A1" s="1" t="inlineStr">
        <is>
          <t>Related Party Transactions - Additional Information (Detail)</t>
        </is>
      </c>
      <c r="W1" s="2" t="inlineStr">
        <is>
          <t>1 Months Ended</t>
        </is>
      </c>
      <c r="AL1" s="2" t="inlineStr">
        <is>
          <t>4 Months Ended</t>
        </is>
      </c>
      <c r="AM1" s="2" t="inlineStr">
        <is>
          <t>12 Months Ended</t>
        </is>
      </c>
    </row>
    <row r="2">
      <c r="B2" s="2" t="inlineStr">
        <is>
          <t>Apr. 15, 2024 USD ($)</t>
        </is>
      </c>
      <c r="C2" s="2" t="inlineStr">
        <is>
          <t>Mar. 15, 2024 USD ($)</t>
        </is>
      </c>
      <c r="D2" s="2" t="inlineStr">
        <is>
          <t>Feb. 15, 2024 USD ($)</t>
        </is>
      </c>
      <c r="E2" s="2" t="inlineStr">
        <is>
          <t>Feb. 08, 2024 USD ($)</t>
        </is>
      </c>
      <c r="F2" s="2" t="inlineStr">
        <is>
          <t>Jan. 31, 2024 shares</t>
        </is>
      </c>
      <c r="G2" s="2" t="inlineStr">
        <is>
          <t>Jan. 15, 2024 USD ($)</t>
        </is>
      </c>
      <c r="H2" s="2" t="inlineStr">
        <is>
          <t>Dec. 15, 2023 USD ($)</t>
        </is>
      </c>
      <c r="I2" s="2" t="inlineStr">
        <is>
          <t>Nov. 15, 2023 USD ($)</t>
        </is>
      </c>
      <c r="J2" s="2" t="inlineStr">
        <is>
          <t>Oct. 13, 2023 USD ($)</t>
        </is>
      </c>
      <c r="K2" s="2" t="inlineStr">
        <is>
          <t>Sep. 15, 2023 USD ($) $ / shares</t>
        </is>
      </c>
      <c r="L2" s="2" t="inlineStr">
        <is>
          <t>Sep. 14, 2023 USD ($)</t>
        </is>
      </c>
      <c r="M2" s="2" t="inlineStr">
        <is>
          <t>Aug. 08, 2023 shares</t>
        </is>
      </c>
      <c r="N2" s="2" t="inlineStr">
        <is>
          <t>Apr. 13, 2023 USD ($)</t>
        </is>
      </c>
      <c r="O2" s="2" t="inlineStr">
        <is>
          <t>Feb. 28, 2023 shares</t>
        </is>
      </c>
      <c r="P2" s="2" t="inlineStr">
        <is>
          <t>Jan. 12, 2023 USD ($)</t>
        </is>
      </c>
      <c r="Q2" s="2" t="inlineStr">
        <is>
          <t>Dec. 24, 2022 $ / shares shares</t>
        </is>
      </c>
      <c r="R2" s="2" t="inlineStr">
        <is>
          <t>Dec. 22, 2022 $ / shares shares</t>
        </is>
      </c>
      <c r="S2" s="2" t="inlineStr">
        <is>
          <t>Nov. 15, 2022 shares</t>
        </is>
      </c>
      <c r="T2" s="2" t="inlineStr">
        <is>
          <t>Mar. 07, 2022 USD ($) $ / shares shares</t>
        </is>
      </c>
      <c r="U2" s="2" t="inlineStr">
        <is>
          <t>Apr. 05, 2021 $ / shares shares</t>
        </is>
      </c>
      <c r="V2" s="2" t="inlineStr">
        <is>
          <t>Mar. 12, 2021 USD ($)</t>
        </is>
      </c>
      <c r="W2" s="2" t="inlineStr">
        <is>
          <t>Apr. 30, 2024 USD ($)</t>
        </is>
      </c>
      <c r="X2" s="2" t="inlineStr">
        <is>
          <t>Mar. 31, 2024 USD ($)</t>
        </is>
      </c>
      <c r="Y2" s="2" t="inlineStr">
        <is>
          <t>Feb. 29, 2024 USD ($)</t>
        </is>
      </c>
      <c r="Z2" s="2" t="inlineStr">
        <is>
          <t>Jan. 31, 2024 USD ($)</t>
        </is>
      </c>
      <c r="AA2" s="2" t="inlineStr">
        <is>
          <t>Dec. 31, 2023 USD ($) $ / shares</t>
        </is>
      </c>
      <c r="AB2" s="2" t="inlineStr">
        <is>
          <t>Nov. 30, 2023 USD ($)</t>
        </is>
      </c>
      <c r="AC2" s="2" t="inlineStr">
        <is>
          <t>Oct. 31, 2023 USD ($)</t>
        </is>
      </c>
      <c r="AD2" s="2" t="inlineStr">
        <is>
          <t>Sep. 30, 2023 USD ($)</t>
        </is>
      </c>
      <c r="AE2" s="2" t="inlineStr">
        <is>
          <t>Aug. 31, 2023 USD ($)</t>
        </is>
      </c>
      <c r="AF2" s="2" t="inlineStr">
        <is>
          <t>Jul. 31, 2023 USD ($)</t>
        </is>
      </c>
      <c r="AG2" s="2" t="inlineStr">
        <is>
          <t>Jun. 30, 2023 USD ($)</t>
        </is>
      </c>
      <c r="AH2" s="2" t="inlineStr">
        <is>
          <t>May 31, 2023 USD ($)</t>
        </is>
      </c>
      <c r="AI2" s="2" t="inlineStr">
        <is>
          <t>Apr. 30, 2023 USD ($)</t>
        </is>
      </c>
      <c r="AJ2" s="2" t="inlineStr">
        <is>
          <t>Mar. 31, 2023 USD ($)</t>
        </is>
      </c>
      <c r="AK2" s="2" t="inlineStr">
        <is>
          <t>Feb. 28, 2023 USD ($)</t>
        </is>
      </c>
      <c r="AL2" s="2" t="inlineStr">
        <is>
          <t>Jun. 30, 2021 $ / shares</t>
        </is>
      </c>
      <c r="AM2" s="2" t="inlineStr">
        <is>
          <t>Dec. 31, 2023 USD ($) $ / shares shares</t>
        </is>
      </c>
      <c r="AN2" s="2" t="inlineStr">
        <is>
          <t>Dec. 31, 2022 USD ($) $ / shares shares</t>
        </is>
      </c>
      <c r="AO2" s="2" t="inlineStr">
        <is>
          <t>Mar. 11, 2024 $ / shares</t>
        </is>
      </c>
      <c r="AP2" s="2" t="inlineStr">
        <is>
          <t>Aug. 14, 2023 USD ($)</t>
        </is>
      </c>
      <c r="AQ2" s="2" t="inlineStr">
        <is>
          <t>Mar. 25, 2022 USD ($)</t>
        </is>
      </c>
      <c r="AR2" s="2" t="inlineStr">
        <is>
          <t>Nov. 16,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500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5" t="n">
        <v>1500000</v>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Stock Called the During Period,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354836</v>
      </c>
      <c r="N5" s="4" t="inlineStr">
        <is>
          <t xml:space="preserve"> </t>
        </is>
      </c>
      <c r="O5" s="6" t="n">
        <v>9155918</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Share-based compensation arrangement by share-based payment award, options, grants in period, gros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74637</v>
      </c>
      <c r="R6" s="6" t="n">
        <v>74637</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6" t="n">
        <v>667250</v>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Share-based compensation arrangement by share-based payment award options grants date fai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1.49</v>
      </c>
      <c r="R7" s="8" t="n">
        <v>1.49</v>
      </c>
      <c r="S7" s="4" t="inlineStr">
        <is>
          <t xml:space="preserve"> </t>
        </is>
      </c>
      <c r="T7" s="9" t="n">
        <v>6.8</v>
      </c>
      <c r="U7" s="8" t="n">
        <v>6.63</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5" t="n">
        <v>600000</v>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Payments to acquire restricte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6" t="n">
        <v>4853225</v>
      </c>
      <c r="AN9" s="5" t="n">
        <v>2300000</v>
      </c>
      <c r="AO9" s="4" t="inlineStr">
        <is>
          <t xml:space="preserve"> </t>
        </is>
      </c>
      <c r="AP9" s="4" t="inlineStr">
        <is>
          <t xml:space="preserve"> </t>
        </is>
      </c>
      <c r="AQ9" s="4" t="inlineStr">
        <is>
          <t xml:space="preserve"> </t>
        </is>
      </c>
      <c r="AR9" s="4" t="inlineStr">
        <is>
          <t xml:space="preserve"> </t>
        </is>
      </c>
    </row>
    <row r="10">
      <c r="A10" s="4" t="inlineStr">
        <is>
          <t>Common shares par or stated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7" t="n">
        <v>0.0001</v>
      </c>
    </row>
    <row r="11">
      <c r="A11" s="4" t="inlineStr">
        <is>
          <t>Debt Instrument, Unused Borrowing Capac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3546775</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6" t="n">
        <v>3546775</v>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Stock Called the During Period, Shares | shares</t>
        </is>
      </c>
      <c r="B14" s="4" t="inlineStr">
        <is>
          <t xml:space="preserve"> </t>
        </is>
      </c>
      <c r="C14" s="4" t="inlineStr">
        <is>
          <t xml:space="preserve"> </t>
        </is>
      </c>
      <c r="D14" s="4" t="inlineStr">
        <is>
          <t xml:space="preserve"> </t>
        </is>
      </c>
      <c r="E14" s="4" t="inlineStr">
        <is>
          <t xml:space="preserve"> </t>
        </is>
      </c>
      <c r="F14" s="6" t="n">
        <v>45738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5" t="n">
        <v>7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Revised date for consummation of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May 15,  2024</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Common shares par or stated valu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7" t="n">
        <v>0.0001</v>
      </c>
      <c r="AP17" s="4" t="inlineStr">
        <is>
          <t xml:space="preserve"> </t>
        </is>
      </c>
      <c r="AQ17" s="4" t="inlineStr">
        <is>
          <t xml:space="preserve"> </t>
        </is>
      </c>
      <c r="AR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Du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Unsecure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Debt Instrument, Payment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payable in full on the earlier of (i) February 15, 2024 (or such later extension date permitted by the Amended and Restated Certificate of Incorporation) in the event the stockholders of the Company approve a further amendment to the Amended and Restated Certificate of Incorporation to extend the period to consummate the Business Combination) and (ii) the date on which the Company consummates the Business Combination.</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Debt Instrument, Interest Rate Du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dministrative Suppor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Due to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6" t="n">
        <v>10000</v>
      </c>
      <c r="AO27" s="4" t="inlineStr">
        <is>
          <t xml:space="preserve"> </t>
        </is>
      </c>
      <c r="AP27" s="4" t="inlineStr">
        <is>
          <t xml:space="preserve"> </t>
        </is>
      </c>
      <c r="AQ27" s="4" t="inlineStr">
        <is>
          <t xml:space="preserve"> </t>
        </is>
      </c>
      <c r="AR27" s="4" t="inlineStr">
        <is>
          <t xml:space="preserve"> </t>
        </is>
      </c>
    </row>
    <row r="28">
      <c r="A28" s="4"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5" t="n">
        <v>120000</v>
      </c>
      <c r="AN28" s="5" t="n">
        <v>100000</v>
      </c>
      <c r="AO28" s="4" t="inlineStr">
        <is>
          <t xml:space="preserve"> </t>
        </is>
      </c>
      <c r="AP28" s="4" t="inlineStr">
        <is>
          <t xml:space="preserve"> </t>
        </is>
      </c>
      <c r="AQ28" s="4" t="inlineStr">
        <is>
          <t xml:space="preserve"> </t>
        </is>
      </c>
      <c r="AR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25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Waived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7 months</t>
        </is>
      </c>
      <c r="AN32" s="4" t="inlineStr">
        <is>
          <t>2 months</t>
        </is>
      </c>
      <c r="AO32" s="4" t="inlineStr">
        <is>
          <t xml:space="preserve"> </t>
        </is>
      </c>
      <c r="AP32" s="4" t="inlineStr">
        <is>
          <t xml:space="preserve"> </t>
        </is>
      </c>
      <c r="AQ32" s="4" t="inlineStr">
        <is>
          <t xml:space="preserve"> </t>
        </is>
      </c>
      <c r="AR32" s="4" t="inlineStr">
        <is>
          <t xml:space="preserve"> </t>
        </is>
      </c>
    </row>
    <row r="33">
      <c r="A33" s="4" t="inlineStr">
        <is>
          <t>Waiver of administrativ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5" t="n">
        <v>70000</v>
      </c>
      <c r="AN33" s="5" t="n">
        <v>20000</v>
      </c>
      <c r="AO33" s="4" t="inlineStr">
        <is>
          <t xml:space="preserve"> </t>
        </is>
      </c>
      <c r="AP33" s="4" t="inlineStr">
        <is>
          <t xml:space="preserve"> </t>
        </is>
      </c>
      <c r="AQ33" s="4" t="inlineStr">
        <is>
          <t xml:space="preserve"> </t>
        </is>
      </c>
      <c r="AR33" s="4" t="inlineStr">
        <is>
          <t xml:space="preserve"> </t>
        </is>
      </c>
    </row>
    <row r="34">
      <c r="A34" s="4"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6" t="n">
        <v>110770</v>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Advances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110770</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5" t="n">
        <v>110770</v>
      </c>
      <c r="AN35" s="5" t="n">
        <v>0</v>
      </c>
      <c r="AO35" s="4" t="inlineStr">
        <is>
          <t xml:space="preserve"> </t>
        </is>
      </c>
      <c r="AP35" s="4" t="inlineStr">
        <is>
          <t xml:space="preserve"> </t>
        </is>
      </c>
      <c r="AQ35" s="4" t="inlineStr">
        <is>
          <t xml:space="preserve"> </t>
        </is>
      </c>
      <c r="AR35" s="4" t="inlineStr">
        <is>
          <t xml:space="preserve"> </t>
        </is>
      </c>
    </row>
    <row r="36">
      <c r="A36" s="4" t="inlineStr">
        <is>
          <t>Payments to acquire restricte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692204</v>
      </c>
      <c r="AG36" s="5" t="n">
        <v>692204</v>
      </c>
      <c r="AH36" s="5" t="n">
        <v>692204</v>
      </c>
      <c r="AI36" s="5" t="n">
        <v>692204</v>
      </c>
      <c r="AJ36" s="5" t="n">
        <v>692204</v>
      </c>
      <c r="AK36" s="5" t="n">
        <v>692204</v>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Sponsor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Proceeds from Related Party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15324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Sponsor [Member] | Unsecured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793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5" t="n">
        <v>8400000</v>
      </c>
      <c r="AQ42" s="4" t="inlineStr">
        <is>
          <t xml:space="preserve"> </t>
        </is>
      </c>
      <c r="AR42" s="4" t="inlineStr">
        <is>
          <t xml:space="preserve"> </t>
        </is>
      </c>
    </row>
    <row r="43">
      <c r="A43" s="4" t="inlineStr">
        <is>
          <t>Sponsor [Member] | Working Capital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Additional committed fund amount by related party for working capital deficiencies or finance transac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5" t="n">
        <v>1500000</v>
      </c>
      <c r="AR45" s="4" t="inlineStr">
        <is>
          <t xml:space="preserve"> </t>
        </is>
      </c>
    </row>
    <row r="46">
      <c r="A46" s="4" t="inlineStr">
        <is>
          <t>Trident Point Two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Proceeds from Related Party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6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Common shares par or stated valu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11.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Debt Instrument, Convertible, Number of Equity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One Month Ended August Two Thousand And Twenty Three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Payments to acquire restricte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5" t="n">
        <v>140000</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One Month Ended September Two Thousand And Twenty Three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Payments to acquire restricte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140000</v>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One Month Ended October Two Thousand And Twenty Three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Payments to acquire restricte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4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140000</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One Month Ended November Two Thousand And Twenty Three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Payments to acquire restricted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4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5" t="n">
        <v>14000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One Month Ended December Two Thousand And Twenty Three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Payments to acquire restricted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4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5" t="n">
        <v>140000</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One Month Ended January Two Thousand And Twenty Four [Member] | Sponsor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Payments to acquire restricted investments</t>
        </is>
      </c>
      <c r="B68" s="4" t="inlineStr">
        <is>
          <t xml:space="preserve"> </t>
        </is>
      </c>
      <c r="C68" s="4" t="inlineStr">
        <is>
          <t xml:space="preserve"> </t>
        </is>
      </c>
      <c r="D68" s="4" t="inlineStr">
        <is>
          <t xml:space="preserve"> </t>
        </is>
      </c>
      <c r="E68" s="4" t="inlineStr">
        <is>
          <t xml:space="preserve"> </t>
        </is>
      </c>
      <c r="F68" s="4" t="inlineStr">
        <is>
          <t xml:space="preserve"> </t>
        </is>
      </c>
      <c r="G68" s="5" t="n">
        <v>14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140000</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One Month Ended February Two Thousand And Twenty Four [Member] | Sponsor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Payments to acquire restricted investments</t>
        </is>
      </c>
      <c r="B71" s="4" t="inlineStr">
        <is>
          <t xml:space="preserve"> </t>
        </is>
      </c>
      <c r="C71" s="4" t="inlineStr">
        <is>
          <t xml:space="preserve"> </t>
        </is>
      </c>
      <c r="D71" s="5" t="n">
        <v>5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50000</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One Month Ended March Two Thousand And Twenty Four [Member] | Sponsor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Payments to acquire restricted investments</t>
        </is>
      </c>
      <c r="B74" s="4" t="inlineStr">
        <is>
          <t xml:space="preserve"> </t>
        </is>
      </c>
      <c r="C74" s="5" t="n">
        <v>5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50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One Month Ended April Two Thousand And Twenty Four [Member] | Sponsor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Payments to acquire restricted investments</t>
        </is>
      </c>
      <c r="B77" s="5" t="n">
        <v>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5000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Common Class 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Common shares par or stated valu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7" t="n">
        <v>0.0001</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7" t="n">
        <v>0.0001</v>
      </c>
      <c r="AN80" s="7" t="n">
        <v>0.0001</v>
      </c>
      <c r="AO80" s="4" t="inlineStr">
        <is>
          <t xml:space="preserve"> </t>
        </is>
      </c>
      <c r="AP80" s="4" t="inlineStr">
        <is>
          <t xml:space="preserve"> </t>
        </is>
      </c>
      <c r="AQ80" s="4" t="inlineStr">
        <is>
          <t xml:space="preserve"> </t>
        </is>
      </c>
      <c r="AR80" s="4" t="inlineStr">
        <is>
          <t xml:space="preserve"> </t>
        </is>
      </c>
    </row>
    <row r="81">
      <c r="A81" s="4" t="inlineStr">
        <is>
          <t>Common Class A [Member] | Trident Point Two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Debt Instrument, Convertible, Conversion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Common Class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Number of shares forfeited during the perio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6" t="n">
        <v>1515160</v>
      </c>
      <c r="AO86" s="4" t="inlineStr">
        <is>
          <t xml:space="preserve"> </t>
        </is>
      </c>
      <c r="AP86" s="4" t="inlineStr">
        <is>
          <t xml:space="preserve"> </t>
        </is>
      </c>
      <c r="AQ86" s="4" t="inlineStr">
        <is>
          <t xml:space="preserve"> </t>
        </is>
      </c>
      <c r="AR86" s="4" t="inlineStr">
        <is>
          <t xml:space="preserve"> </t>
        </is>
      </c>
    </row>
    <row r="87">
      <c r="A87" s="4" t="inlineStr">
        <is>
          <t>Common shares par or stated valu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7" t="n">
        <v>0.0001</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7" t="n">
        <v>0.0001</v>
      </c>
      <c r="AN87" s="7" t="n">
        <v>0.0001</v>
      </c>
      <c r="AO87" s="4" t="inlineStr">
        <is>
          <t xml:space="preserve"> </t>
        </is>
      </c>
      <c r="AP87" s="4" t="inlineStr">
        <is>
          <t xml:space="preserve"> </t>
        </is>
      </c>
      <c r="AQ87" s="4" t="inlineStr">
        <is>
          <t xml:space="preserve"> </t>
        </is>
      </c>
      <c r="AR87" s="4" t="inlineStr">
        <is>
          <t xml:space="preserve"> </t>
        </is>
      </c>
    </row>
    <row r="88">
      <c r="A88" s="4" t="inlineStr">
        <is>
          <t>Founder Shares [Member] | 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575000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Issuance of ordinary shares to Sponsor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25000</v>
      </c>
      <c r="T91" s="4" t="inlineStr">
        <is>
          <t xml:space="preserve"> </t>
        </is>
      </c>
      <c r="U91" s="6" t="n">
        <v>25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Threshold period for not to transfer assign or sale of shares or warrants after completion of initial business combin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1 year</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Transfer assign or sell any shares or warrants after completion of initial business combination stock price trigger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5" t="n">
        <v>12</v>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Transfer assign or sell any shares or warrants after completion of initial business combination threshold trading day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20 days</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Threshold period after business combination in which specified trading days within any specified trading day period commen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150 days</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Founder Shares [Member] | Sponsor [Member] | Nathan Asplun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Stock issued during the period for services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25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Stock Called the During Period,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25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Founder Shares [Member] | Sponsor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Transfer assign or sell any shares or warrants after completion of initial business combination threshold consecutive trading day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30 days</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Founder Shares [Member] | Ronald Curt Cople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Issuance of ordinary shares to Sponsor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2500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Founder Shares [Member] | Jason Reev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Issuance of ordinary shares to Sponsor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25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sheetData>
  <mergeCells count="3">
    <mergeCell ref="A1:A2"/>
    <mergeCell ref="W1:AK1"/>
    <mergeCell ref="AM1:A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Additional Information (Detail)</t>
        </is>
      </c>
      <c r="B1" s="2" t="inlineStr">
        <is>
          <t>12 Months Ended</t>
        </is>
      </c>
    </row>
    <row r="2">
      <c r="B2" s="2" t="inlineStr">
        <is>
          <t>Dec. 31, 2023 USD ($) $ / shares shares</t>
        </is>
      </c>
    </row>
    <row r="3">
      <c r="A3" s="4" t="inlineStr">
        <is>
          <t>Class of warrants or rights warrants issued during the period units | shares</t>
        </is>
      </c>
      <c r="B3" s="6" t="n">
        <v>20900000</v>
      </c>
    </row>
    <row r="4">
      <c r="A4" s="4" t="inlineStr">
        <is>
          <t>Threshold Business Days After The Closing Of Business Combination Make Efforts To File With SEC For Effective Registration</t>
        </is>
      </c>
      <c r="B4" s="4" t="inlineStr">
        <is>
          <t>20 days</t>
        </is>
      </c>
    </row>
    <row r="5">
      <c r="A5" s="4" t="inlineStr">
        <is>
          <t>Number Of Days From Which Warrants Become Exercisable After The Completion Of A Business Combination</t>
        </is>
      </c>
      <c r="B5" s="4" t="inlineStr">
        <is>
          <t>30 days</t>
        </is>
      </c>
    </row>
    <row r="6">
      <c r="A6" s="4" t="inlineStr">
        <is>
          <t>Public Warrants [Member]</t>
        </is>
      </c>
      <c r="B6" s="4" t="inlineStr">
        <is>
          <t xml:space="preserve"> </t>
        </is>
      </c>
    </row>
    <row r="7">
      <c r="A7" s="4" t="inlineStr">
        <is>
          <t>Class of warrants or rights warrants issued during the period units | shares</t>
        </is>
      </c>
      <c r="B7" s="6" t="n">
        <v>11500000</v>
      </c>
    </row>
    <row r="8">
      <c r="A8" s="4" t="inlineStr">
        <is>
          <t>Private placement warrant [Member]</t>
        </is>
      </c>
      <c r="B8" s="4" t="inlineStr">
        <is>
          <t xml:space="preserve"> </t>
        </is>
      </c>
    </row>
    <row r="9">
      <c r="A9" s="4" t="inlineStr">
        <is>
          <t>Class of warrants or rights warrants issued during the period units | shares</t>
        </is>
      </c>
      <c r="B9" s="6" t="n">
        <v>9400000</v>
      </c>
    </row>
    <row r="10">
      <c r="A10" s="4" t="inlineStr">
        <is>
          <t>Underwriting Agreement [Member]</t>
        </is>
      </c>
      <c r="B10" s="4" t="inlineStr">
        <is>
          <t xml:space="preserve"> </t>
        </is>
      </c>
    </row>
    <row r="11">
      <c r="A11" s="4" t="inlineStr">
        <is>
          <t>Underwriting Discount Per Unit | $ / shares</t>
        </is>
      </c>
      <c r="B11" s="9" t="n">
        <v>0.2</v>
      </c>
    </row>
    <row r="12">
      <c r="A12" s="4" t="inlineStr">
        <is>
          <t>Underwriting Discount Value</t>
        </is>
      </c>
      <c r="B12" s="5" t="n">
        <v>4600000</v>
      </c>
    </row>
    <row r="13">
      <c r="A13" s="4" t="inlineStr">
        <is>
          <t>Underwriting Commission Per Unit | $ / shares</t>
        </is>
      </c>
      <c r="B13" s="8" t="n">
        <v>0.35</v>
      </c>
    </row>
    <row r="14">
      <c r="A14" s="4" t="inlineStr">
        <is>
          <t>Underwriting Commission</t>
        </is>
      </c>
      <c r="B14" s="5" t="n">
        <v>8050000</v>
      </c>
    </row>
    <row r="15">
      <c r="A15" s="4" t="inlineStr">
        <is>
          <t>Investment Banking Advisory Agreement [Member]</t>
        </is>
      </c>
      <c r="B15" s="4" t="inlineStr">
        <is>
          <t xml:space="preserve"> </t>
        </is>
      </c>
    </row>
    <row r="16">
      <c r="A16" s="4" t="inlineStr">
        <is>
          <t>Contingent fee expected to be charged, Amount</t>
        </is>
      </c>
      <c r="B16" s="5" t="n">
        <v>4250000</v>
      </c>
    </row>
    <row r="17">
      <c r="A17" s="4" t="inlineStr">
        <is>
          <t>Contingent fee expected to be charged, Percentage of the Acquisition Value</t>
        </is>
      </c>
      <c r="B17" s="13" t="n">
        <v>0.0065</v>
      </c>
    </row>
    <row r="18">
      <c r="A18" s="4" t="inlineStr">
        <is>
          <t>Acquisition value</t>
        </is>
      </c>
      <c r="B18" s="5" t="n">
        <v>9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hares par or stated value per share</t>
        </is>
      </c>
      <c r="B2" s="7" t="n">
        <v>0.0001</v>
      </c>
      <c r="C2" s="7" t="n">
        <v>0.0001</v>
      </c>
    </row>
    <row r="3">
      <c r="A3" s="4" t="inlineStr">
        <is>
          <t>Preferred shares authorised</t>
        </is>
      </c>
      <c r="B3" s="6" t="n">
        <v>1000000</v>
      </c>
      <c r="C3" s="6" t="n">
        <v>1000000</v>
      </c>
    </row>
    <row r="4">
      <c r="A4" s="4" t="inlineStr">
        <is>
          <t>Preferred shares issued</t>
        </is>
      </c>
      <c r="B4" s="6" t="n">
        <v>0</v>
      </c>
      <c r="C4" s="6" t="n">
        <v>0</v>
      </c>
    </row>
    <row r="5">
      <c r="A5" s="4" t="inlineStr">
        <is>
          <t>Preferred shares outstanding</t>
        </is>
      </c>
      <c r="B5" s="6" t="n">
        <v>0</v>
      </c>
      <c r="C5" s="6" t="n">
        <v>0</v>
      </c>
    </row>
    <row r="6">
      <c r="A6" s="4" t="inlineStr">
        <is>
          <t>Common Class A [Member]</t>
        </is>
      </c>
      <c r="B6" s="4" t="inlineStr">
        <is>
          <t xml:space="preserve"> </t>
        </is>
      </c>
      <c r="C6" s="4" t="inlineStr">
        <is>
          <t xml:space="preserve"> </t>
        </is>
      </c>
    </row>
    <row r="7">
      <c r="A7" s="4" t="inlineStr">
        <is>
          <t>Common shares par or stated value per share</t>
        </is>
      </c>
      <c r="B7" s="7" t="n">
        <v>0.0001</v>
      </c>
      <c r="C7" s="7" t="n">
        <v>0.0001</v>
      </c>
    </row>
    <row r="8">
      <c r="A8" s="4" t="inlineStr">
        <is>
          <t>Common shares authorised</t>
        </is>
      </c>
      <c r="B8" s="6" t="n">
        <v>100000000</v>
      </c>
      <c r="C8" s="6" t="n">
        <v>100000000</v>
      </c>
    </row>
    <row r="9">
      <c r="A9" s="4" t="inlineStr">
        <is>
          <t>Common shares issued</t>
        </is>
      </c>
      <c r="B9" s="6" t="n">
        <v>0</v>
      </c>
      <c r="C9" s="6" t="n">
        <v>0</v>
      </c>
    </row>
    <row r="10">
      <c r="A10" s="4" t="inlineStr">
        <is>
          <t>Common shares outstanding</t>
        </is>
      </c>
      <c r="B10" s="6" t="n">
        <v>0</v>
      </c>
      <c r="C10" s="6" t="n">
        <v>0</v>
      </c>
    </row>
    <row r="11">
      <c r="A11" s="4" t="inlineStr">
        <is>
          <t>Temporary Equity, Shares Outstanding</t>
        </is>
      </c>
      <c r="B11" s="6" t="n">
        <v>6489246</v>
      </c>
      <c r="C11" s="6" t="n">
        <v>23000000</v>
      </c>
    </row>
    <row r="12">
      <c r="A12" s="4" t="inlineStr">
        <is>
          <t>Temporary Equity, Par or Stated Value Per Share</t>
        </is>
      </c>
      <c r="B12" s="8" t="n">
        <v>11.01</v>
      </c>
      <c r="C12" s="8" t="n">
        <v>10.31</v>
      </c>
    </row>
    <row r="13">
      <c r="A13" s="4" t="inlineStr">
        <is>
          <t>Common Class B [Member]</t>
        </is>
      </c>
      <c r="B13" s="4" t="inlineStr">
        <is>
          <t xml:space="preserve"> </t>
        </is>
      </c>
      <c r="C13" s="4" t="inlineStr">
        <is>
          <t xml:space="preserve"> </t>
        </is>
      </c>
    </row>
    <row r="14">
      <c r="A14" s="4" t="inlineStr">
        <is>
          <t>Common shares par or stated value per share</t>
        </is>
      </c>
      <c r="B14" s="7" t="n">
        <v>0.0001</v>
      </c>
      <c r="C14" s="7" t="n">
        <v>0.0001</v>
      </c>
    </row>
    <row r="15">
      <c r="A15" s="4" t="inlineStr">
        <is>
          <t>Common shares authorised</t>
        </is>
      </c>
      <c r="B15" s="6" t="n">
        <v>10000000</v>
      </c>
      <c r="C15" s="6" t="n">
        <v>10000000</v>
      </c>
    </row>
    <row r="16">
      <c r="A16" s="4" t="inlineStr">
        <is>
          <t>Common shares issued</t>
        </is>
      </c>
      <c r="B16" s="6" t="n">
        <v>5750000</v>
      </c>
      <c r="C16" s="6" t="n">
        <v>5750000</v>
      </c>
    </row>
    <row r="17">
      <c r="A17" s="4" t="inlineStr">
        <is>
          <t>Common shares outstanding</t>
        </is>
      </c>
      <c r="B17" s="6" t="n">
        <v>5750000</v>
      </c>
      <c r="C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 Additional Information (Detail) - $ / shares</t>
        </is>
      </c>
      <c r="B1" s="2" t="inlineStr">
        <is>
          <t>12 Months Ended</t>
        </is>
      </c>
    </row>
    <row r="2">
      <c r="B2" s="2" t="inlineStr">
        <is>
          <t>Dec. 31, 2023</t>
        </is>
      </c>
      <c r="C2" s="2" t="inlineStr">
        <is>
          <t>Dec. 31, 2022</t>
        </is>
      </c>
      <c r="D2" s="2" t="inlineStr">
        <is>
          <t>Nov. 16, 2021</t>
        </is>
      </c>
    </row>
    <row r="3">
      <c r="A3" s="4" t="inlineStr">
        <is>
          <t>Number of days after the consummation of business combination for warrants to be excercised</t>
        </is>
      </c>
      <c r="B3" s="4" t="inlineStr">
        <is>
          <t xml:space="preserve"> </t>
        </is>
      </c>
      <c r="C3" s="4" t="inlineStr">
        <is>
          <t>30 days</t>
        </is>
      </c>
      <c r="D3" s="4" t="inlineStr">
        <is>
          <t xml:space="preserve"> </t>
        </is>
      </c>
    </row>
    <row r="4">
      <c r="A4" s="4" t="inlineStr">
        <is>
          <t>Number of trading days for determning the excercie price of warrants</t>
        </is>
      </c>
      <c r="B4" s="4" t="inlineStr">
        <is>
          <t xml:space="preserve"> </t>
        </is>
      </c>
      <c r="C4" s="4" t="inlineStr">
        <is>
          <t>10 days</t>
        </is>
      </c>
      <c r="D4" s="4" t="inlineStr">
        <is>
          <t xml:space="preserve"> </t>
        </is>
      </c>
    </row>
    <row r="5">
      <c r="A5" s="4" t="inlineStr">
        <is>
          <t>Share Price Trigerring The Redemption Of Warrants One [Member]</t>
        </is>
      </c>
      <c r="B5" s="4" t="inlineStr">
        <is>
          <t xml:space="preserve"> </t>
        </is>
      </c>
      <c r="C5" s="4" t="inlineStr">
        <is>
          <t xml:space="preserve"> </t>
        </is>
      </c>
      <c r="D5" s="4" t="inlineStr">
        <is>
          <t xml:space="preserve"> </t>
        </is>
      </c>
    </row>
    <row r="6">
      <c r="A6" s="4" t="inlineStr">
        <is>
          <t>Share Price</t>
        </is>
      </c>
      <c r="B6" s="5" t="n">
        <v>18</v>
      </c>
      <c r="C6" s="4" t="inlineStr">
        <is>
          <t xml:space="preserve"> </t>
        </is>
      </c>
      <c r="D6" s="4" t="inlineStr">
        <is>
          <t xml:space="preserve"> </t>
        </is>
      </c>
    </row>
    <row r="7">
      <c r="A7" s="4" t="inlineStr">
        <is>
          <t>Class of warrants or rights redemption price per unit</t>
        </is>
      </c>
      <c r="B7" s="8" t="n">
        <v>0.01</v>
      </c>
      <c r="C7" s="4" t="inlineStr">
        <is>
          <t xml:space="preserve"> </t>
        </is>
      </c>
      <c r="D7" s="4" t="inlineStr">
        <is>
          <t xml:space="preserve"> </t>
        </is>
      </c>
    </row>
    <row r="8">
      <c r="A8" s="4" t="inlineStr">
        <is>
          <t>Minimum notice period to be given to holders of warrants prior to redemption</t>
        </is>
      </c>
      <c r="B8" s="4" t="inlineStr">
        <is>
          <t>30 days</t>
        </is>
      </c>
      <c r="C8" s="4" t="inlineStr">
        <is>
          <t xml:space="preserve"> </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4" t="inlineStr">
        <is>
          <t>Class of warrants or rights exercise price of warrants or rights</t>
        </is>
      </c>
      <c r="B10" s="9" t="n">
        <v>11.5</v>
      </c>
      <c r="C10" s="4" t="inlineStr">
        <is>
          <t xml:space="preserve"> </t>
        </is>
      </c>
      <c r="D10" s="4" t="inlineStr">
        <is>
          <t xml:space="preserve"> </t>
        </is>
      </c>
    </row>
    <row r="11">
      <c r="A11" s="4" t="inlineStr">
        <is>
          <t>Public Warrants [Member] | Share Price Trigerring The Redemption Of Warrants One [Member]</t>
        </is>
      </c>
      <c r="B11" s="4" t="inlineStr">
        <is>
          <t xml:space="preserve"> </t>
        </is>
      </c>
      <c r="C11" s="4" t="inlineStr">
        <is>
          <t xml:space="preserve"> </t>
        </is>
      </c>
      <c r="D11" s="4" t="inlineStr">
        <is>
          <t xml:space="preserve"> </t>
        </is>
      </c>
    </row>
    <row r="12">
      <c r="A12" s="4" t="inlineStr">
        <is>
          <t>Share Price</t>
        </is>
      </c>
      <c r="B12" s="6" t="n">
        <v>18</v>
      </c>
      <c r="C12" s="4" t="inlineStr">
        <is>
          <t xml:space="preserve"> </t>
        </is>
      </c>
      <c r="D12" s="4" t="inlineStr">
        <is>
          <t xml:space="preserve"> </t>
        </is>
      </c>
    </row>
    <row r="13">
      <c r="A13" s="4" t="inlineStr">
        <is>
          <t>Public Warrants [Member] | Prospective Event Trigeering Adjustment To Exercise Price Of Warrants [Member]</t>
        </is>
      </c>
      <c r="B13" s="4" t="inlineStr">
        <is>
          <t xml:space="preserve"> </t>
        </is>
      </c>
      <c r="C13" s="4" t="inlineStr">
        <is>
          <t xml:space="preserve"> </t>
        </is>
      </c>
      <c r="D13" s="4" t="inlineStr">
        <is>
          <t xml:space="preserve"> </t>
        </is>
      </c>
    </row>
    <row r="14">
      <c r="A14" s="4" t="inlineStr">
        <is>
          <t>Shares issued price per share</t>
        </is>
      </c>
      <c r="B14" s="9" t="n">
        <v>9.199999999999999</v>
      </c>
      <c r="C14" s="4" t="inlineStr">
        <is>
          <t xml:space="preserve"> </t>
        </is>
      </c>
      <c r="D14" s="4" t="inlineStr">
        <is>
          <t xml:space="preserve"> </t>
        </is>
      </c>
    </row>
    <row r="15">
      <c r="A15" s="4" t="inlineStr">
        <is>
          <t>Adjusted Percentage Of Exercise Price Of Warrants</t>
        </is>
      </c>
      <c r="B15" s="10" t="n">
        <v>1.15</v>
      </c>
      <c r="C15" s="4" t="inlineStr">
        <is>
          <t xml:space="preserve"> </t>
        </is>
      </c>
      <c r="D15" s="4" t="inlineStr">
        <is>
          <t xml:space="preserve"> </t>
        </is>
      </c>
    </row>
    <row r="16">
      <c r="A16" s="4" t="inlineStr">
        <is>
          <t>Share Price</t>
        </is>
      </c>
      <c r="B16" s="5" t="n">
        <v>18</v>
      </c>
      <c r="C16" s="4" t="inlineStr">
        <is>
          <t xml:space="preserve"> </t>
        </is>
      </c>
      <c r="D16" s="4" t="inlineStr">
        <is>
          <t xml:space="preserve"> </t>
        </is>
      </c>
    </row>
    <row r="17">
      <c r="A17" s="4" t="inlineStr">
        <is>
          <t>Adjusted percentage of redemption trigger price of shares</t>
        </is>
      </c>
      <c r="B17" s="4" t="inlineStr">
        <is>
          <t xml:space="preserve"> </t>
        </is>
      </c>
      <c r="C17" s="10" t="n">
        <v>1.8</v>
      </c>
      <c r="D17" s="4" t="inlineStr">
        <is>
          <t xml:space="preserve"> </t>
        </is>
      </c>
    </row>
    <row r="18">
      <c r="A18" s="4" t="inlineStr">
        <is>
          <t>Public Warrants [Member] | Prospective Event Trigeering Adjustment To Exercise Price Of Warrants [Member] | Minimum [Member]</t>
        </is>
      </c>
      <c r="B18" s="4" t="inlineStr">
        <is>
          <t xml:space="preserve"> </t>
        </is>
      </c>
      <c r="C18" s="4" t="inlineStr">
        <is>
          <t xml:space="preserve"> </t>
        </is>
      </c>
      <c r="D18" s="4" t="inlineStr">
        <is>
          <t xml:space="preserve"> </t>
        </is>
      </c>
    </row>
    <row r="19">
      <c r="A19" s="4" t="inlineStr">
        <is>
          <t>Percentage of proceeds from equity issuance used or to be used for business combination</t>
        </is>
      </c>
      <c r="B19" s="4" t="inlineStr">
        <is>
          <t xml:space="preserve"> </t>
        </is>
      </c>
      <c r="C19" s="10" t="n">
        <v>0.6</v>
      </c>
      <c r="D19" s="4" t="inlineStr">
        <is>
          <t xml:space="preserve"> </t>
        </is>
      </c>
    </row>
    <row r="20">
      <c r="A20" s="4" t="inlineStr">
        <is>
          <t>Common Class A [Member]</t>
        </is>
      </c>
      <c r="B20" s="4" t="inlineStr">
        <is>
          <t xml:space="preserve"> </t>
        </is>
      </c>
      <c r="C20" s="4" t="inlineStr">
        <is>
          <t xml:space="preserve"> </t>
        </is>
      </c>
      <c r="D20" s="4" t="inlineStr">
        <is>
          <t xml:space="preserve"> </t>
        </is>
      </c>
    </row>
    <row r="21">
      <c r="A21" s="4" t="inlineStr">
        <is>
          <t>Class of warrants or rights exercise price of warrants or rights</t>
        </is>
      </c>
      <c r="B21" s="4" t="inlineStr">
        <is>
          <t xml:space="preserve"> </t>
        </is>
      </c>
      <c r="C21" s="4" t="inlineStr">
        <is>
          <t xml:space="preserve"> </t>
        </is>
      </c>
      <c r="D21" s="9" t="n">
        <v>11.5</v>
      </c>
    </row>
    <row r="22">
      <c r="A22" s="4" t="inlineStr">
        <is>
          <t>Common Class A [Member] | Public Warrants [Member] | Prospective Event Trigeering Adjustment To Exercise Price Of Warrants [Member]</t>
        </is>
      </c>
      <c r="B22" s="4" t="inlineStr">
        <is>
          <t xml:space="preserve"> </t>
        </is>
      </c>
      <c r="C22" s="4" t="inlineStr">
        <is>
          <t xml:space="preserve"> </t>
        </is>
      </c>
      <c r="D22" s="4" t="inlineStr">
        <is>
          <t xml:space="preserve"> </t>
        </is>
      </c>
    </row>
    <row r="23">
      <c r="A23" s="4" t="inlineStr">
        <is>
          <t>Number of trading days for determining the volume weighted average share price</t>
        </is>
      </c>
      <c r="B23" s="4" t="inlineStr">
        <is>
          <t xml:space="preserve"> </t>
        </is>
      </c>
      <c r="C23" s="4" t="inlineStr">
        <is>
          <t>20 days</t>
        </is>
      </c>
      <c r="D23" s="4" t="inlineStr">
        <is>
          <t xml:space="preserve"> </t>
        </is>
      </c>
    </row>
    <row r="24">
      <c r="A24" s="4" t="inlineStr">
        <is>
          <t>Volume weighted average share price</t>
        </is>
      </c>
      <c r="B24" s="13" t="n">
        <v>0.092</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 Additional Information (Detail)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Change in valuation allowance</t>
        </is>
      </c>
      <c r="B4" s="5" t="n">
        <v>236108</v>
      </c>
      <c r="C4" s="5" t="n">
        <v>211961</v>
      </c>
    </row>
    <row r="5">
      <c r="A5" s="4" t="inlineStr">
        <is>
          <t>Domestic Tax Authority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Operating loss carryovers</t>
        </is>
      </c>
      <c r="B7" s="5" t="n">
        <v>0</v>
      </c>
      <c r="C7"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 - Summary of the Income Tax Provision (Detail)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 expense/(benefit)</t>
        </is>
      </c>
      <c r="B4" s="5" t="n">
        <v>1278707</v>
      </c>
      <c r="C4" s="5" t="n">
        <v>341854</v>
      </c>
    </row>
    <row r="5">
      <c r="A5" s="4" t="inlineStr">
        <is>
          <t>Deferred expense/(benefit)</t>
        </is>
      </c>
      <c r="B5" s="6" t="n">
        <v>-496333</v>
      </c>
      <c r="C5" s="6" t="n">
        <v>48264</v>
      </c>
    </row>
    <row r="6">
      <c r="A6" s="3" t="inlineStr">
        <is>
          <t>State and Local</t>
        </is>
      </c>
      <c r="B6" s="4" t="inlineStr">
        <is>
          <t xml:space="preserve"> </t>
        </is>
      </c>
      <c r="C6" s="4" t="inlineStr">
        <is>
          <t xml:space="preserve"> </t>
        </is>
      </c>
    </row>
    <row r="7">
      <c r="A7" s="4" t="inlineStr">
        <is>
          <t>Current</t>
        </is>
      </c>
      <c r="B7" s="6" t="n">
        <v>0</v>
      </c>
      <c r="C7" s="6" t="n">
        <v>0</v>
      </c>
    </row>
    <row r="8">
      <c r="A8" s="4" t="inlineStr">
        <is>
          <t>Deferred</t>
        </is>
      </c>
      <c r="B8" s="6" t="n">
        <v>0</v>
      </c>
      <c r="C8" s="6" t="n">
        <v>0</v>
      </c>
    </row>
    <row r="9">
      <c r="A9" s="4" t="inlineStr">
        <is>
          <t>Change in valuation allowance</t>
        </is>
      </c>
      <c r="B9" s="6" t="n">
        <v>236108</v>
      </c>
      <c r="C9" s="6" t="n">
        <v>211961</v>
      </c>
    </row>
    <row r="10">
      <c r="A10" s="4" t="inlineStr">
        <is>
          <t>Income tax provision expense/(benefit)</t>
        </is>
      </c>
      <c r="B10" s="5" t="n">
        <v>1018482</v>
      </c>
      <c r="C10" s="5" t="n">
        <v>6020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the Company's Net Deferred Tax  Assets (Detail)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t>
        </is>
      </c>
      <c r="B3" s="5" t="n">
        <v>0</v>
      </c>
      <c r="C3" s="5" t="n">
        <v>0</v>
      </c>
    </row>
    <row r="4">
      <c r="A4" s="4" t="inlineStr">
        <is>
          <t>Startup/Organization Expenses</t>
        </is>
      </c>
      <c r="B4" s="6" t="n">
        <v>538717</v>
      </c>
      <c r="C4" s="6" t="n">
        <v>302609</v>
      </c>
    </row>
    <row r="5">
      <c r="A5" s="4" t="inlineStr">
        <is>
          <t>Stock – based compensation</t>
        </is>
      </c>
      <c r="B5" s="6" t="n">
        <v>0</v>
      </c>
      <c r="C5" s="6" t="n">
        <v>0</v>
      </c>
    </row>
    <row r="6">
      <c r="A6" s="4" t="inlineStr">
        <is>
          <t>Unrealized gain/loss – Trust</t>
        </is>
      </c>
      <c r="B6" s="6" t="n">
        <v>0</v>
      </c>
      <c r="C6" s="6" t="n">
        <v>-260225</v>
      </c>
    </row>
    <row r="7">
      <c r="A7" s="4" t="inlineStr">
        <is>
          <t>Business combination expenses</t>
        </is>
      </c>
      <c r="B7" s="6" t="n">
        <v>0</v>
      </c>
      <c r="C7" s="6" t="n">
        <v>0</v>
      </c>
    </row>
    <row r="8">
      <c r="A8" s="4" t="inlineStr">
        <is>
          <t>Total deferred tax Assets</t>
        </is>
      </c>
      <c r="B8" s="6" t="n">
        <v>538717</v>
      </c>
      <c r="C8" s="6" t="n">
        <v>42384</v>
      </c>
    </row>
    <row r="9">
      <c r="A9" s="4" t="inlineStr">
        <is>
          <t>Valuation Allowance</t>
        </is>
      </c>
      <c r="B9" s="6" t="n">
        <v>-538717</v>
      </c>
      <c r="C9" s="6" t="n">
        <v>-302609</v>
      </c>
    </row>
    <row r="10">
      <c r="A10" s="4" t="inlineStr">
        <is>
          <t>Deferred tax asset (liability), net of allowance</t>
        </is>
      </c>
      <c r="B10" s="5" t="n">
        <v>0</v>
      </c>
      <c r="C10" s="5" t="n">
        <v>-2602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a Reconciliation of the Federal Income Tax Rate to the Company's Effective Tax Rate (Detail)</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Statutory federal income tax rate</t>
        </is>
      </c>
      <c r="B4" s="10" t="n">
        <v>0.21</v>
      </c>
      <c r="C4" s="10" t="n">
        <v>0.21</v>
      </c>
    </row>
    <row r="5">
      <c r="A5" s="4" t="inlineStr">
        <is>
          <t>Business Combination Costs</t>
        </is>
      </c>
      <c r="B5" s="10" t="n">
        <v>0</v>
      </c>
      <c r="C5" s="13" t="n">
        <v>0.0138</v>
      </c>
    </row>
    <row r="6">
      <c r="A6" s="4" t="inlineStr">
        <is>
          <t>Permanent Difference - Change in FV of Warrant</t>
        </is>
      </c>
      <c r="B6" s="4" t="inlineStr">
        <is>
          <t>(3.80%)</t>
        </is>
      </c>
      <c r="C6" s="4" t="inlineStr">
        <is>
          <t>(18.55%)</t>
        </is>
      </c>
    </row>
    <row r="7">
      <c r="A7" s="4" t="inlineStr">
        <is>
          <t>Valuation allowance</t>
        </is>
      </c>
      <c r="B7" s="13" t="n">
        <v>0.052</v>
      </c>
      <c r="C7" s="13" t="n">
        <v>0.0208</v>
      </c>
    </row>
    <row r="8">
      <c r="A8" s="4" t="inlineStr">
        <is>
          <t>Income tax provision</t>
        </is>
      </c>
      <c r="B8" s="13" t="n">
        <v>0.224</v>
      </c>
      <c r="C8" s="13" t="n">
        <v>0.05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Deficit - Additional Information (Detail) - $ / shares</t>
        </is>
      </c>
      <c r="B1" s="2" t="inlineStr">
        <is>
          <t>Dec. 31, 2023</t>
        </is>
      </c>
      <c r="C1" s="2" t="inlineStr">
        <is>
          <t>Aug. 08, 2023</t>
        </is>
      </c>
      <c r="D1" s="2" t="inlineStr">
        <is>
          <t>Dec. 31, 2022</t>
        </is>
      </c>
      <c r="E1" s="2" t="inlineStr">
        <is>
          <t>Nov. 16, 2021</t>
        </is>
      </c>
    </row>
    <row r="2">
      <c r="A2" s="4" t="inlineStr">
        <is>
          <t>Common shares par or stated value per share</t>
        </is>
      </c>
      <c r="B2" s="4" t="inlineStr">
        <is>
          <t xml:space="preserve"> </t>
        </is>
      </c>
      <c r="C2" s="4" t="inlineStr">
        <is>
          <t xml:space="preserve"> </t>
        </is>
      </c>
      <c r="D2" s="4" t="inlineStr">
        <is>
          <t xml:space="preserve"> </t>
        </is>
      </c>
      <c r="E2" s="7" t="n">
        <v>0.0001</v>
      </c>
    </row>
    <row r="3">
      <c r="A3" s="4" t="inlineStr">
        <is>
          <t>Common shares outstanding</t>
        </is>
      </c>
      <c r="B3" s="4" t="inlineStr">
        <is>
          <t xml:space="preserve"> </t>
        </is>
      </c>
      <c r="C3" s="6" t="n">
        <v>6489246</v>
      </c>
      <c r="D3" s="4" t="inlineStr">
        <is>
          <t xml:space="preserve"> </t>
        </is>
      </c>
      <c r="E3" s="4" t="inlineStr">
        <is>
          <t xml:space="preserve"> </t>
        </is>
      </c>
    </row>
    <row r="4">
      <c r="A4" s="4" t="inlineStr">
        <is>
          <t>Preferred shares authorised</t>
        </is>
      </c>
      <c r="B4" s="6" t="n">
        <v>1000000</v>
      </c>
      <c r="C4" s="4" t="inlineStr">
        <is>
          <t xml:space="preserve"> </t>
        </is>
      </c>
      <c r="D4" s="6" t="n">
        <v>1000000</v>
      </c>
      <c r="E4" s="4" t="inlineStr">
        <is>
          <t xml:space="preserve"> </t>
        </is>
      </c>
    </row>
    <row r="5">
      <c r="A5" s="4" t="inlineStr">
        <is>
          <t>Preferred Stock, Par or Stated Value Per Share</t>
        </is>
      </c>
      <c r="B5" s="7" t="n">
        <v>0.0001</v>
      </c>
      <c r="C5" s="4" t="inlineStr">
        <is>
          <t xml:space="preserve"> </t>
        </is>
      </c>
      <c r="D5" s="7" t="n">
        <v>0.0001</v>
      </c>
      <c r="E5" s="4" t="inlineStr">
        <is>
          <t xml:space="preserve"> </t>
        </is>
      </c>
    </row>
    <row r="6">
      <c r="A6" s="4" t="inlineStr">
        <is>
          <t>Preferred Stock, Shares Issued</t>
        </is>
      </c>
      <c r="B6" s="6" t="n">
        <v>0</v>
      </c>
      <c r="C6" s="4" t="inlineStr">
        <is>
          <t xml:space="preserve"> </t>
        </is>
      </c>
      <c r="D6" s="6" t="n">
        <v>0</v>
      </c>
      <c r="E6" s="4" t="inlineStr">
        <is>
          <t xml:space="preserve"> </t>
        </is>
      </c>
    </row>
    <row r="7">
      <c r="A7" s="4" t="inlineStr">
        <is>
          <t>Preferred Stock, Shares Outstanding</t>
        </is>
      </c>
      <c r="B7" s="6" t="n">
        <v>0</v>
      </c>
      <c r="C7" s="4" t="inlineStr">
        <is>
          <t xml:space="preserve"> </t>
        </is>
      </c>
      <c r="D7" s="6" t="n">
        <v>0</v>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4" t="inlineStr">
        <is>
          <t>Common shares authorised</t>
        </is>
      </c>
      <c r="B9" s="6" t="n">
        <v>100000000</v>
      </c>
      <c r="C9" s="4" t="inlineStr">
        <is>
          <t xml:space="preserve"> </t>
        </is>
      </c>
      <c r="D9" s="6" t="n">
        <v>100000000</v>
      </c>
      <c r="E9" s="4" t="inlineStr">
        <is>
          <t xml:space="preserve"> </t>
        </is>
      </c>
    </row>
    <row r="10">
      <c r="A10" s="4" t="inlineStr">
        <is>
          <t>Common shares par or stated value per share</t>
        </is>
      </c>
      <c r="B10" s="7" t="n">
        <v>0.0001</v>
      </c>
      <c r="C10" s="4" t="inlineStr">
        <is>
          <t xml:space="preserve"> </t>
        </is>
      </c>
      <c r="D10" s="7" t="n">
        <v>0.0001</v>
      </c>
      <c r="E10" s="4" t="inlineStr">
        <is>
          <t xml:space="preserve"> </t>
        </is>
      </c>
    </row>
    <row r="11">
      <c r="A11" s="4" t="inlineStr">
        <is>
          <t>Common shares issued</t>
        </is>
      </c>
      <c r="B11" s="6" t="n">
        <v>0</v>
      </c>
      <c r="C11" s="4" t="inlineStr">
        <is>
          <t xml:space="preserve"> </t>
        </is>
      </c>
      <c r="D11" s="6" t="n">
        <v>0</v>
      </c>
      <c r="E11" s="4" t="inlineStr">
        <is>
          <t xml:space="preserve"> </t>
        </is>
      </c>
    </row>
    <row r="12">
      <c r="A12" s="4" t="inlineStr">
        <is>
          <t>Common shares outstanding</t>
        </is>
      </c>
      <c r="B12" s="6" t="n">
        <v>0</v>
      </c>
      <c r="C12" s="4" t="inlineStr">
        <is>
          <t xml:space="preserve"> </t>
        </is>
      </c>
      <c r="D12" s="6" t="n">
        <v>0</v>
      </c>
      <c r="E12" s="4" t="inlineStr">
        <is>
          <t xml:space="preserve"> </t>
        </is>
      </c>
    </row>
    <row r="13">
      <c r="A13" s="4" t="inlineStr">
        <is>
          <t>Percent of convertible share to outstanding shares</t>
        </is>
      </c>
      <c r="B13" s="10" t="n">
        <v>0.2</v>
      </c>
      <c r="C13" s="4" t="inlineStr">
        <is>
          <t xml:space="preserve"> </t>
        </is>
      </c>
      <c r="D13" s="4" t="inlineStr">
        <is>
          <t xml:space="preserve"> </t>
        </is>
      </c>
      <c r="E13" s="4" t="inlineStr">
        <is>
          <t xml:space="preserve"> </t>
        </is>
      </c>
    </row>
    <row r="14">
      <c r="A14" s="4" t="inlineStr">
        <is>
          <t>Common shares subject to possible redemption</t>
        </is>
      </c>
      <c r="B14" s="6" t="n">
        <v>6489246</v>
      </c>
      <c r="C14" s="4" t="inlineStr">
        <is>
          <t xml:space="preserve"> </t>
        </is>
      </c>
      <c r="D14" s="6" t="n">
        <v>23000000</v>
      </c>
      <c r="E14" s="4" t="inlineStr">
        <is>
          <t xml:space="preserve"> </t>
        </is>
      </c>
    </row>
    <row r="15">
      <c r="A15" s="4" t="inlineStr">
        <is>
          <t>Common Class A [Member] | Subject To Possible Redemption [Member]</t>
        </is>
      </c>
      <c r="B15" s="4" t="inlineStr">
        <is>
          <t xml:space="preserve"> </t>
        </is>
      </c>
      <c r="C15" s="4" t="inlineStr">
        <is>
          <t xml:space="preserve"> </t>
        </is>
      </c>
      <c r="D15" s="4" t="inlineStr">
        <is>
          <t xml:space="preserve"> </t>
        </is>
      </c>
      <c r="E15" s="4" t="inlineStr">
        <is>
          <t xml:space="preserve"> </t>
        </is>
      </c>
    </row>
    <row r="16">
      <c r="A16" s="4" t="inlineStr">
        <is>
          <t>Common shares subject to possible redemption</t>
        </is>
      </c>
      <c r="B16" s="6" t="n">
        <v>6489246</v>
      </c>
      <c r="C16" s="4" t="inlineStr">
        <is>
          <t xml:space="preserve"> </t>
        </is>
      </c>
      <c r="D16" s="6" t="n">
        <v>23000000</v>
      </c>
      <c r="E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4" t="inlineStr">
        <is>
          <t>Common shares authorised</t>
        </is>
      </c>
      <c r="B18" s="6" t="n">
        <v>10000000</v>
      </c>
      <c r="C18" s="4" t="inlineStr">
        <is>
          <t xml:space="preserve"> </t>
        </is>
      </c>
      <c r="D18" s="6" t="n">
        <v>10000000</v>
      </c>
      <c r="E18" s="4" t="inlineStr">
        <is>
          <t xml:space="preserve"> </t>
        </is>
      </c>
    </row>
    <row r="19">
      <c r="A19" s="4" t="inlineStr">
        <is>
          <t>Common shares par or stated value per share</t>
        </is>
      </c>
      <c r="B19" s="7" t="n">
        <v>0.0001</v>
      </c>
      <c r="C19" s="4" t="inlineStr">
        <is>
          <t xml:space="preserve"> </t>
        </is>
      </c>
      <c r="D19" s="7" t="n">
        <v>0.0001</v>
      </c>
      <c r="E19" s="4" t="inlineStr">
        <is>
          <t xml:space="preserve"> </t>
        </is>
      </c>
    </row>
    <row r="20">
      <c r="A20" s="4" t="inlineStr">
        <is>
          <t>Common shares issued</t>
        </is>
      </c>
      <c r="B20" s="6" t="n">
        <v>5750000</v>
      </c>
      <c r="C20" s="4" t="inlineStr">
        <is>
          <t xml:space="preserve"> </t>
        </is>
      </c>
      <c r="D20" s="6" t="n">
        <v>5750000</v>
      </c>
      <c r="E20" s="4" t="inlineStr">
        <is>
          <t xml:space="preserve"> </t>
        </is>
      </c>
    </row>
    <row r="21">
      <c r="A21" s="4" t="inlineStr">
        <is>
          <t>Common shares outstanding</t>
        </is>
      </c>
      <c r="B21" s="6" t="n">
        <v>5750000</v>
      </c>
      <c r="C21" s="4" t="inlineStr">
        <is>
          <t xml:space="preserve"> </t>
        </is>
      </c>
      <c r="D21" s="6" t="n">
        <v>5750000</v>
      </c>
      <c r="E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the Company's Financial Assets and Liabilities that are Measured at Fair Value on A Recurring Basis (Detail)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t>
        </is>
      </c>
      <c r="B3" s="5" t="n">
        <v>72731536</v>
      </c>
      <c r="C3" s="5" t="n">
        <v>23753727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t>
        </is>
      </c>
      <c r="B6" s="6" t="n">
        <v>72731536</v>
      </c>
      <c r="C6" s="6" t="n">
        <v>237537270</v>
      </c>
    </row>
    <row r="7">
      <c r="A7" s="4" t="inlineStr">
        <is>
          <t>Fair Value, Recurring [Member] | Warra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Liabilities Fair Value Disclosure</t>
        </is>
      </c>
      <c r="B9" s="6" t="n">
        <v>2090000</v>
      </c>
      <c r="C9" s="6" t="n">
        <v>2926000</v>
      </c>
    </row>
    <row r="10">
      <c r="A10" s="4" t="inlineStr">
        <is>
          <t>Fair Value, Recurring [Member] | Warrant [Member] | Public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Liabilities Fair Value Disclosure</t>
        </is>
      </c>
      <c r="B12" s="6" t="n">
        <v>1150000</v>
      </c>
      <c r="C12" s="6" t="n">
        <v>1610000</v>
      </c>
    </row>
    <row r="13">
      <c r="A13" s="4" t="inlineStr">
        <is>
          <t>Fair Value, Recurring [Member] | Warrant [Member] | Private Placement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 Fair Value Disclosure</t>
        </is>
      </c>
      <c r="B15" s="6" t="n">
        <v>940000</v>
      </c>
      <c r="C15" s="6" t="n">
        <v>1316000</v>
      </c>
    </row>
    <row r="16">
      <c r="A16" s="4" t="inlineStr">
        <is>
          <t>Level 1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held in Trust</t>
        </is>
      </c>
      <c r="B18" s="6" t="n">
        <v>72731536</v>
      </c>
      <c r="C18" s="6" t="n">
        <v>237537270</v>
      </c>
    </row>
    <row r="19">
      <c r="A19" s="4" t="inlineStr">
        <is>
          <t>Level 1 [Member] | Fair Value, Recurring [Member] | Warran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 Fair Value Disclosure</t>
        </is>
      </c>
      <c r="B21" s="6" t="n">
        <v>1150000</v>
      </c>
      <c r="C21" s="6" t="n">
        <v>1610000</v>
      </c>
    </row>
    <row r="22">
      <c r="A22" s="4" t="inlineStr">
        <is>
          <t>Level 1 [Member] | Fair Value, Recurring [Member] | Warrant [Member] | Public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 Fair Value Disclosure</t>
        </is>
      </c>
      <c r="B24" s="6" t="n">
        <v>1150000</v>
      </c>
      <c r="C24" s="6" t="n">
        <v>1610000</v>
      </c>
    </row>
    <row r="25">
      <c r="A25" s="4" t="inlineStr">
        <is>
          <t>Level 1 [Member] | Fair Value, Recurring [Member] | Warrant [Member] | Private Placement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ies Fair Value Disclosure</t>
        </is>
      </c>
      <c r="B27" s="6" t="n">
        <v>0</v>
      </c>
      <c r="C27" s="6" t="n">
        <v>0</v>
      </c>
    </row>
    <row r="28">
      <c r="A28" s="4" t="inlineStr">
        <is>
          <t>Level 2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held in Trust</t>
        </is>
      </c>
      <c r="B30" s="6" t="n">
        <v>0</v>
      </c>
      <c r="C30" s="6" t="n">
        <v>0</v>
      </c>
    </row>
    <row r="31">
      <c r="A31" s="4" t="inlineStr">
        <is>
          <t>Level 2 [Member] | Fair Value, Recurring [Member] | Warran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 Fair Value Disclosure</t>
        </is>
      </c>
      <c r="B33" s="6" t="n">
        <v>0</v>
      </c>
      <c r="C33" s="6" t="n">
        <v>0</v>
      </c>
    </row>
    <row r="34">
      <c r="A34" s="4" t="inlineStr">
        <is>
          <t>Level 2 [Member] | Fair Value, Recurring [Member] | Warrant [Member] | Public Warra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 Fair Value Disclosure</t>
        </is>
      </c>
      <c r="B36" s="6" t="n">
        <v>0</v>
      </c>
      <c r="C36" s="6" t="n">
        <v>0</v>
      </c>
    </row>
    <row r="37">
      <c r="A37" s="4" t="inlineStr">
        <is>
          <t>Level 2 [Member] | Fair Value, Recurring [Member] | Warrant [Member] | Private Placement Warran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Liabilities Fair Value Disclosure</t>
        </is>
      </c>
      <c r="B39" s="6" t="n">
        <v>0</v>
      </c>
      <c r="C39" s="6" t="n">
        <v>0</v>
      </c>
    </row>
    <row r="40">
      <c r="A40" s="4" t="inlineStr">
        <is>
          <t>Level 3 [Member]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held in Trust</t>
        </is>
      </c>
      <c r="B42" s="6" t="n">
        <v>0</v>
      </c>
      <c r="C42" s="6" t="n">
        <v>0</v>
      </c>
    </row>
    <row r="43">
      <c r="A43" s="4" t="inlineStr">
        <is>
          <t>Level 3 [Member] | Fair Value, Recurring [Member] | Warrant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 Fair Value Disclosure</t>
        </is>
      </c>
      <c r="B45" s="6" t="n">
        <v>940000</v>
      </c>
      <c r="C45" s="6" t="n">
        <v>1316000</v>
      </c>
    </row>
    <row r="46">
      <c r="A46" s="4" t="inlineStr">
        <is>
          <t>Level 3 [Member] | Fair Value, Recurring [Member] | Warrant [Member] | Public Warran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 Fair Value Disclosure</t>
        </is>
      </c>
      <c r="B48" s="6" t="n">
        <v>0</v>
      </c>
      <c r="C48" s="6" t="n">
        <v>0</v>
      </c>
    </row>
    <row r="49">
      <c r="A49" s="4" t="inlineStr">
        <is>
          <t>Level 3 [Member] | Fair Value, Recurring [Member] | Warrant [Member] | Private Placement Warra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 Fair Value Disclosure</t>
        </is>
      </c>
      <c r="B51" s="5" t="n">
        <v>940000</v>
      </c>
      <c r="C51" s="5" t="n">
        <v>131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the Following Table Provides the Significant Inputs to the Independent Third-Party's Pricing Model for the Fair Value of the Private Placement Warrants (Detail) - Warrant [Member] - Private Placement Warrants [Member]</t>
        </is>
      </c>
      <c r="B1" s="2" t="inlineStr">
        <is>
          <t>Dec. 31, 2023 $ / shares yr</t>
        </is>
      </c>
      <c r="C1" s="2" t="inlineStr">
        <is>
          <t>Dec. 31, 2022 $ / shares yr</t>
        </is>
      </c>
    </row>
    <row r="2">
      <c r="A2" s="4" t="inlineStr">
        <is>
          <t>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4" t="n">
        <v>10.99</v>
      </c>
      <c r="C4" s="11" t="n">
        <v>10.3</v>
      </c>
    </row>
    <row r="5">
      <c r="A5" s="4" t="inlineStr">
        <is>
          <t>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11.5</v>
      </c>
      <c r="C7" s="11" t="n">
        <v>11.5</v>
      </c>
    </row>
    <row r="8">
      <c r="A8" s="4" t="inlineStr">
        <is>
          <t>Years to Expiration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 | yr</t>
        </is>
      </c>
      <c r="B10" s="14" t="n">
        <v>5.13</v>
      </c>
      <c r="C10" s="14" t="n">
        <v>5.13</v>
      </c>
    </row>
    <row r="11">
      <c r="A11" s="4" t="inlineStr">
        <is>
          <t>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2.6</v>
      </c>
      <c r="C13" s="11" t="n">
        <v>3.4</v>
      </c>
    </row>
    <row r="14">
      <c r="A14" s="4" t="inlineStr">
        <is>
          <t>Risk-Free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4" t="n">
        <v>3.77</v>
      </c>
      <c r="C16" s="14" t="n">
        <v>3.91</v>
      </c>
    </row>
    <row r="17">
      <c r="A17" s="4" t="inlineStr">
        <is>
          <t>Dividend Yield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6" t="n">
        <v>0</v>
      </c>
      <c r="C19" s="6" t="n">
        <v>0</v>
      </c>
    </row>
    <row r="20">
      <c r="A20" s="4" t="inlineStr">
        <is>
          <t>Fair Value of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1" t="n">
        <v>0.1</v>
      </c>
      <c r="C22" s="14" t="n">
        <v>0.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ummary of the Following Table Provides A Summary of the Changes in the Fair Value of the Company's Level 3 Financial Instruments that are Measured at Fair Value on A Recurring Basis (Detail)</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Fair Value, Liability, Recurring Basis, Still Held, Unrealized Gain (Loss), Statement of Income or Comprehensive Income [Extensible Enumeration]</t>
        </is>
      </c>
      <c r="B4" s="4" t="inlineStr">
        <is>
          <t>Fair Value Adjustment of Warrants</t>
        </is>
      </c>
    </row>
    <row r="5">
      <c r="A5" s="4" t="inlineStr">
        <is>
          <t>Private Placement Warrants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at Janaury 1, 2022</t>
        </is>
      </c>
      <c r="B7" s="5" t="n">
        <v>1316000</v>
      </c>
    </row>
    <row r="8">
      <c r="A8" s="4" t="inlineStr">
        <is>
          <t>Change in Fair Value</t>
        </is>
      </c>
      <c r="B8" s="6" t="n">
        <v>-376000</v>
      </c>
    </row>
    <row r="9">
      <c r="A9" s="4" t="inlineStr">
        <is>
          <t>Fair Value at December 31, 2022</t>
        </is>
      </c>
      <c r="B9" s="5" t="n">
        <v>94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3</t>
        </is>
      </c>
      <c r="C1" s="2" t="inlineStr">
        <is>
          <t>Dec. 31, 2022</t>
        </is>
      </c>
    </row>
    <row r="2">
      <c r="A2" s="4" t="inlineStr">
        <is>
          <t>United States Treasury Instru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in Trust Account at fair value</t>
        </is>
      </c>
      <c r="B4" s="4" t="inlineStr">
        <is>
          <t xml:space="preserve"> </t>
        </is>
      </c>
      <c r="C4" s="5" t="n">
        <v>237537270</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Trust Account at fair value</t>
        </is>
      </c>
      <c r="B7" s="5" t="n">
        <v>72731536</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 of Operations - US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Operating and Formation Expenses</t>
        </is>
      </c>
      <c r="B4" s="5" t="n">
        <v>1391654</v>
      </c>
      <c r="C4" s="5" t="n">
        <v>2036415</v>
      </c>
    </row>
    <row r="5">
      <c r="A5" s="4" t="inlineStr">
        <is>
          <t>Loss from Operations</t>
        </is>
      </c>
      <c r="B5" s="6" t="n">
        <v>-1391654</v>
      </c>
      <c r="C5" s="6" t="n">
        <v>-2036415</v>
      </c>
    </row>
    <row r="6">
      <c r="A6" s="3" t="inlineStr">
        <is>
          <t>Other Income</t>
        </is>
      </c>
      <c r="B6" s="4" t="inlineStr">
        <is>
          <t xml:space="preserve"> </t>
        </is>
      </c>
      <c r="C6" s="4" t="inlineStr">
        <is>
          <t xml:space="preserve"> </t>
        </is>
      </c>
    </row>
    <row r="7">
      <c r="A7" s="4" t="inlineStr">
        <is>
          <t>Interest and Income Earned on Cash and Trust Investments</t>
        </is>
      </c>
      <c r="B7" s="6" t="n">
        <v>5117247</v>
      </c>
      <c r="C7" s="6" t="n">
        <v>1986954</v>
      </c>
    </row>
    <row r="8">
      <c r="A8" s="4" t="inlineStr">
        <is>
          <t>Unrealized gain on investments held in Trust</t>
        </is>
      </c>
      <c r="B8" s="4" t="inlineStr">
        <is>
          <t xml:space="preserve"> </t>
        </is>
      </c>
      <c r="C8" s="6" t="n">
        <v>1239168</v>
      </c>
    </row>
    <row r="9">
      <c r="A9" s="4" t="inlineStr">
        <is>
          <t>Change in fair value of warrant liabilities</t>
        </is>
      </c>
      <c r="B9" s="6" t="n">
        <v>836000</v>
      </c>
      <c r="C9" s="6" t="n">
        <v>8996400</v>
      </c>
    </row>
    <row r="10">
      <c r="A10" s="4" t="inlineStr">
        <is>
          <t>Total Other Income, net</t>
        </is>
      </c>
      <c r="B10" s="6" t="n">
        <v>5953251</v>
      </c>
      <c r="C10" s="6" t="n">
        <v>12222522</v>
      </c>
    </row>
    <row r="11">
      <c r="A11" s="4" t="inlineStr">
        <is>
          <t>Income before provision for income taxes</t>
        </is>
      </c>
      <c r="B11" s="6" t="n">
        <v>4561593</v>
      </c>
      <c r="C11" s="6" t="n">
        <v>10186107</v>
      </c>
    </row>
    <row r="12">
      <c r="A12" s="4" t="inlineStr">
        <is>
          <t>Provision for income taxes</t>
        </is>
      </c>
      <c r="B12" s="6" t="n">
        <v>-1018482</v>
      </c>
      <c r="C12" s="6" t="n">
        <v>-602079</v>
      </c>
    </row>
    <row r="13">
      <c r="A13" s="4" t="inlineStr">
        <is>
          <t>Net Income</t>
        </is>
      </c>
      <c r="B13" s="6" t="n">
        <v>3543111</v>
      </c>
      <c r="C13" s="6" t="n">
        <v>9584028</v>
      </c>
    </row>
    <row r="14">
      <c r="A14" s="4" t="inlineStr">
        <is>
          <t>Common Class A [Member]</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Net Income</t>
        </is>
      </c>
      <c r="B16" s="5" t="n">
        <v>2388879</v>
      </c>
      <c r="C16" s="5" t="n">
        <v>7667222</v>
      </c>
    </row>
    <row r="17">
      <c r="A17" s="4" t="inlineStr">
        <is>
          <t>Weighted Average Number of Shares Outstanding, Basi</t>
        </is>
      </c>
      <c r="B17" s="6" t="n">
        <v>11900601</v>
      </c>
      <c r="C17" s="6" t="n">
        <v>23000000</v>
      </c>
    </row>
    <row r="18">
      <c r="A18" s="4" t="inlineStr">
        <is>
          <t>Weighted Average Number of Shares Outstanding, Diluted</t>
        </is>
      </c>
      <c r="B18" s="6" t="n">
        <v>11900601</v>
      </c>
      <c r="C18" s="6" t="n">
        <v>23000000</v>
      </c>
    </row>
    <row r="19">
      <c r="A19" s="4" t="inlineStr">
        <is>
          <t>Basic Net Income Per Share</t>
        </is>
      </c>
      <c r="B19" s="9" t="n">
        <v>0.2</v>
      </c>
      <c r="C19" s="8" t="n">
        <v>0.33</v>
      </c>
    </row>
    <row r="20">
      <c r="A20" s="4" t="inlineStr">
        <is>
          <t>Diluted Net Income Per Share</t>
        </is>
      </c>
      <c r="B20" s="9" t="n">
        <v>0.2</v>
      </c>
      <c r="C20" s="8" t="n">
        <v>0.33</v>
      </c>
    </row>
    <row r="21">
      <c r="A21" s="4" t="inlineStr">
        <is>
          <t>Common Class B [Member]</t>
        </is>
      </c>
      <c r="B21" s="4" t="inlineStr">
        <is>
          <t xml:space="preserve"> </t>
        </is>
      </c>
      <c r="C21" s="4" t="inlineStr">
        <is>
          <t xml:space="preserve"> </t>
        </is>
      </c>
    </row>
    <row r="22">
      <c r="A22" s="3" t="inlineStr">
        <is>
          <t>Other Income</t>
        </is>
      </c>
      <c r="B22" s="4" t="inlineStr">
        <is>
          <t xml:space="preserve"> </t>
        </is>
      </c>
      <c r="C22" s="4" t="inlineStr">
        <is>
          <t xml:space="preserve"> </t>
        </is>
      </c>
    </row>
    <row r="23">
      <c r="A23" s="4" t="inlineStr">
        <is>
          <t>Net Income</t>
        </is>
      </c>
      <c r="B23" s="5" t="n">
        <v>1154232</v>
      </c>
      <c r="C23" s="5" t="n">
        <v>1916806</v>
      </c>
    </row>
    <row r="24">
      <c r="A24" s="4" t="inlineStr">
        <is>
          <t>Weighted Average Number of Shares Outstanding, Basi</t>
        </is>
      </c>
      <c r="B24" s="6" t="n">
        <v>5750000</v>
      </c>
      <c r="C24" s="6" t="n">
        <v>5750000</v>
      </c>
    </row>
    <row r="25">
      <c r="A25" s="4" t="inlineStr">
        <is>
          <t>Weighted Average Number of Shares Outstanding, Diluted</t>
        </is>
      </c>
      <c r="B25" s="6" t="n">
        <v>5750000</v>
      </c>
      <c r="C25" s="6" t="n">
        <v>5750000</v>
      </c>
    </row>
    <row r="26">
      <c r="A26" s="4" t="inlineStr">
        <is>
          <t>Basic Net Income Per Share</t>
        </is>
      </c>
      <c r="B26" s="9" t="n">
        <v>0.2</v>
      </c>
      <c r="C26" s="8" t="n">
        <v>0.33</v>
      </c>
    </row>
    <row r="27">
      <c r="A27" s="4" t="inlineStr">
        <is>
          <t>Diluted Net Income Per Share</t>
        </is>
      </c>
      <c r="B27" s="9" t="n">
        <v>0.2</v>
      </c>
      <c r="C27" s="8" t="n">
        <v>0.33</v>
      </c>
    </row>
    <row r="28">
      <c r="A28" s="4" t="inlineStr">
        <is>
          <t>Class A Redeemable Common Stock [Member]</t>
        </is>
      </c>
      <c r="B28" s="4" t="inlineStr">
        <is>
          <t xml:space="preserve"> </t>
        </is>
      </c>
      <c r="C28" s="4" t="inlineStr">
        <is>
          <t xml:space="preserve"> </t>
        </is>
      </c>
    </row>
    <row r="29">
      <c r="A29" s="3" t="inlineStr">
        <is>
          <t>Other Income</t>
        </is>
      </c>
      <c r="B29" s="4" t="inlineStr">
        <is>
          <t xml:space="preserve"> </t>
        </is>
      </c>
      <c r="C29" s="4" t="inlineStr">
        <is>
          <t xml:space="preserve"> </t>
        </is>
      </c>
    </row>
    <row r="30">
      <c r="A30" s="4" t="inlineStr">
        <is>
          <t>Weighted Average Number of Shares Outstanding, Basi</t>
        </is>
      </c>
      <c r="B30" s="6" t="n">
        <v>11900601</v>
      </c>
      <c r="C30" s="6" t="n">
        <v>23000000</v>
      </c>
    </row>
    <row r="31">
      <c r="A31" s="4" t="inlineStr">
        <is>
          <t>Weighted Average Number of Shares Outstanding, Diluted</t>
        </is>
      </c>
      <c r="B31" s="6" t="n">
        <v>11900601</v>
      </c>
      <c r="C31" s="6" t="n">
        <v>23000000</v>
      </c>
    </row>
    <row r="32">
      <c r="A32" s="4" t="inlineStr">
        <is>
          <t>Class B Non Redeemable Common Stock [Member]</t>
        </is>
      </c>
      <c r="B32" s="4" t="inlineStr">
        <is>
          <t xml:space="preserve"> </t>
        </is>
      </c>
      <c r="C32" s="4" t="inlineStr">
        <is>
          <t xml:space="preserve"> </t>
        </is>
      </c>
    </row>
    <row r="33">
      <c r="A33" s="3" t="inlineStr">
        <is>
          <t>Other Income</t>
        </is>
      </c>
      <c r="B33" s="4" t="inlineStr">
        <is>
          <t xml:space="preserve"> </t>
        </is>
      </c>
      <c r="C33" s="4" t="inlineStr">
        <is>
          <t xml:space="preserve"> </t>
        </is>
      </c>
    </row>
    <row r="34">
      <c r="A34" s="4" t="inlineStr">
        <is>
          <t>Weighted Average Number of Shares Outstanding, Basi</t>
        </is>
      </c>
      <c r="B34" s="6" t="n">
        <v>5750000</v>
      </c>
      <c r="C34" s="6" t="n">
        <v>5750000</v>
      </c>
    </row>
    <row r="35">
      <c r="A35" s="4" t="inlineStr">
        <is>
          <t>Weighted Average Number of Shares Outstanding, Diluted</t>
        </is>
      </c>
      <c r="B35" s="6" t="n">
        <v>5750000</v>
      </c>
      <c r="C35" s="6" t="n">
        <v>57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6" customWidth="1" min="7" max="7"/>
    <col width="14" customWidth="1" min="8" max="8"/>
  </cols>
  <sheetData>
    <row r="1">
      <c r="A1" s="1" t="inlineStr">
        <is>
          <t>Subsequent Events - Additional Information (Detail) - USD ($)</t>
        </is>
      </c>
      <c r="G1" s="2" t="inlineStr">
        <is>
          <t>12 Months Ended</t>
        </is>
      </c>
    </row>
    <row r="2">
      <c r="B2" s="2" t="inlineStr">
        <is>
          <t>Mar. 11, 2024</t>
        </is>
      </c>
      <c r="C2" s="2" t="inlineStr">
        <is>
          <t>Feb. 08, 2024</t>
        </is>
      </c>
      <c r="D2" s="2" t="inlineStr">
        <is>
          <t>Jan. 31, 2024</t>
        </is>
      </c>
      <c r="E2" s="2" t="inlineStr">
        <is>
          <t>Aug. 08, 2023</t>
        </is>
      </c>
      <c r="F2" s="2" t="inlineStr">
        <is>
          <t>Feb. 28, 2023</t>
        </is>
      </c>
      <c r="G2" s="2" t="inlineStr">
        <is>
          <t>Dec. 31, 2023</t>
        </is>
      </c>
      <c r="H2" s="2" t="inlineStr">
        <is>
          <t>Nov. 1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5" t="n">
        <v>600000</v>
      </c>
      <c r="H4" s="4" t="inlineStr">
        <is>
          <t xml:space="preserve"> </t>
        </is>
      </c>
    </row>
    <row r="5">
      <c r="A5" s="4" t="inlineStr">
        <is>
          <t>Common stock par value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row>
    <row r="6">
      <c r="A6" s="4" t="inlineStr">
        <is>
          <t>Stock Called the During Period, Shares</t>
        </is>
      </c>
      <c r="B6" s="4" t="inlineStr">
        <is>
          <t xml:space="preserve"> </t>
        </is>
      </c>
      <c r="C6" s="4" t="inlineStr">
        <is>
          <t xml:space="preserve"> </t>
        </is>
      </c>
      <c r="D6" s="4" t="inlineStr">
        <is>
          <t xml:space="preserve"> </t>
        </is>
      </c>
      <c r="E6" s="6" t="n">
        <v>7354836</v>
      </c>
      <c r="F6" s="6" t="n">
        <v>9155918</v>
      </c>
      <c r="G6" s="4" t="inlineStr">
        <is>
          <t xml:space="preserve"> </t>
        </is>
      </c>
      <c r="H6" s="4" t="inlineStr">
        <is>
          <t xml:space="preserve"> </t>
        </is>
      </c>
    </row>
    <row r="7">
      <c r="A7" s="4" t="inlineStr">
        <is>
          <t>Assets Held-in-trust</t>
        </is>
      </c>
      <c r="B7" s="4" t="inlineStr">
        <is>
          <t xml:space="preserve"> </t>
        </is>
      </c>
      <c r="C7" s="4" t="inlineStr">
        <is>
          <t xml:space="preserve"> </t>
        </is>
      </c>
      <c r="D7" s="4" t="inlineStr">
        <is>
          <t xml:space="preserve"> </t>
        </is>
      </c>
      <c r="E7" s="5" t="n">
        <v>79652874</v>
      </c>
      <c r="F7" s="5" t="n">
        <v>94489075</v>
      </c>
      <c r="G7" s="4" t="inlineStr">
        <is>
          <t xml:space="preserve"> </t>
        </is>
      </c>
      <c r="H7" s="4" t="inlineStr">
        <is>
          <t xml:space="preserve"> </t>
        </is>
      </c>
    </row>
    <row r="8">
      <c r="A8" s="4" t="inlineStr">
        <is>
          <t>Cash Withdrawn From Trust Account Per Share For Payment To Redeeming Stockholders</t>
        </is>
      </c>
      <c r="B8" s="4" t="inlineStr">
        <is>
          <t xml:space="preserve"> </t>
        </is>
      </c>
      <c r="C8" s="4" t="inlineStr">
        <is>
          <t xml:space="preserve"> </t>
        </is>
      </c>
      <c r="D8" s="4" t="inlineStr">
        <is>
          <t xml:space="preserve"> </t>
        </is>
      </c>
      <c r="E8" s="8" t="n">
        <v>10.83</v>
      </c>
      <c r="F8" s="8" t="n">
        <v>10.32</v>
      </c>
      <c r="G8" s="4" t="inlineStr">
        <is>
          <t xml:space="preserve"> </t>
        </is>
      </c>
      <c r="H8" s="4" t="inlineStr">
        <is>
          <t xml:space="preserve"> </t>
        </is>
      </c>
    </row>
    <row r="9">
      <c r="A9" s="4" t="inlineStr">
        <is>
          <t>Shares, Outstanding</t>
        </is>
      </c>
      <c r="B9" s="4" t="inlineStr">
        <is>
          <t xml:space="preserve"> </t>
        </is>
      </c>
      <c r="C9" s="4" t="inlineStr">
        <is>
          <t xml:space="preserve"> </t>
        </is>
      </c>
      <c r="D9" s="4" t="inlineStr">
        <is>
          <t xml:space="preserve"> </t>
        </is>
      </c>
      <c r="E9" s="6" t="n">
        <v>6489246</v>
      </c>
      <c r="F9" s="4" t="inlineStr">
        <is>
          <t xml:space="preserve"> </t>
        </is>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conversion basis</t>
        </is>
      </c>
      <c r="B12" s="4" t="inlineStr">
        <is>
          <t>each consisting of one share of Class A Common Stock and one-half of one redeemable warrant, with each warrant exercisable for one share of Class A Common Stock of the Company and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Related Party Debt</t>
        </is>
      </c>
      <c r="B13" s="4" t="inlineStr">
        <is>
          <t xml:space="preserve"> </t>
        </is>
      </c>
      <c r="C13" s="5" t="n">
        <v>7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or stated value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Called the During Period, Shares</t>
        </is>
      </c>
      <c r="B15" s="4" t="inlineStr">
        <is>
          <t xml:space="preserve"> </t>
        </is>
      </c>
      <c r="C15" s="4" t="inlineStr">
        <is>
          <t xml:space="preserve"> </t>
        </is>
      </c>
      <c r="D15" s="6" t="n">
        <v>4573860</v>
      </c>
      <c r="E15" s="4" t="inlineStr">
        <is>
          <t xml:space="preserve"> </t>
        </is>
      </c>
      <c r="F15" s="4" t="inlineStr">
        <is>
          <t xml:space="preserve"> </t>
        </is>
      </c>
      <c r="G15" s="4" t="inlineStr">
        <is>
          <t xml:space="preserve"> </t>
        </is>
      </c>
      <c r="H15" s="4" t="inlineStr">
        <is>
          <t xml:space="preserve"> </t>
        </is>
      </c>
    </row>
    <row r="16">
      <c r="A16" s="4" t="inlineStr">
        <is>
          <t>Assets Held-in-trust</t>
        </is>
      </c>
      <c r="B16" s="4" t="inlineStr">
        <is>
          <t xml:space="preserve"> </t>
        </is>
      </c>
      <c r="C16" s="4" t="inlineStr">
        <is>
          <t xml:space="preserve"> </t>
        </is>
      </c>
      <c r="D16" s="5" t="n">
        <v>50312460</v>
      </c>
      <c r="E16" s="4" t="inlineStr">
        <is>
          <t xml:space="preserve"> </t>
        </is>
      </c>
      <c r="F16" s="4" t="inlineStr">
        <is>
          <t xml:space="preserve"> </t>
        </is>
      </c>
      <c r="G16" s="4" t="inlineStr">
        <is>
          <t xml:space="preserve"> </t>
        </is>
      </c>
      <c r="H16" s="4" t="inlineStr">
        <is>
          <t xml:space="preserve"> </t>
        </is>
      </c>
    </row>
    <row r="17">
      <c r="A17" s="4" t="inlineStr">
        <is>
          <t>Common Stock, Voting Rights</t>
        </is>
      </c>
      <c r="B17" s="4" t="inlineStr">
        <is>
          <t xml:space="preserve"> </t>
        </is>
      </c>
      <c r="C17" s="4" t="inlineStr">
        <is>
          <t xml:space="preserve"> </t>
        </is>
      </c>
      <c r="D17" s="4" t="inlineStr">
        <is>
          <t>On January 31, 2024, the record date for the Special Meeting held on February 12, 2024, there were 12,239,246 shares of Class A common stock and Class B common stock of the Company (collectively, the “common stock”) entitled to be voted at the Special Meeting. At the Special Meeting, 9,014,542 shares of common stock of the Company or 73.65% of the shares entitled to vote at the Special Meeting were represented in person or by proxy.</t>
        </is>
      </c>
      <c r="E17" s="4" t="inlineStr">
        <is>
          <t xml:space="preserve"> </t>
        </is>
      </c>
      <c r="F17" s="4" t="inlineStr">
        <is>
          <t xml:space="preserve"> </t>
        </is>
      </c>
      <c r="G17" s="4" t="inlineStr">
        <is>
          <t xml:space="preserve"> </t>
        </is>
      </c>
      <c r="H17" s="4" t="inlineStr">
        <is>
          <t xml:space="preserve"> </t>
        </is>
      </c>
    </row>
    <row r="18">
      <c r="A18" s="4" t="inlineStr">
        <is>
          <t>Cash Withdrawn From Trust Account Per Share For Payment To Redeeming Stockholders</t>
        </is>
      </c>
      <c r="B18" s="4" t="inlineStr">
        <is>
          <t xml:space="preserve"> </t>
        </is>
      </c>
      <c r="C18" s="4" t="inlineStr">
        <is>
          <t xml:space="preserve"> </t>
        </is>
      </c>
      <c r="D18" s="5" t="n">
        <v>11</v>
      </c>
      <c r="E18" s="4" t="inlineStr">
        <is>
          <t xml:space="preserve"> </t>
        </is>
      </c>
      <c r="F18" s="4" t="inlineStr">
        <is>
          <t xml:space="preserve"> </t>
        </is>
      </c>
      <c r="G18" s="4" t="inlineStr">
        <is>
          <t xml:space="preserve"> </t>
        </is>
      </c>
      <c r="H18" s="4" t="inlineStr">
        <is>
          <t xml:space="preserve"> </t>
        </is>
      </c>
    </row>
    <row r="19">
      <c r="A19" s="4" t="inlineStr">
        <is>
          <t>Number of consecutive trading days for determining the share price</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nking Regulation, Tangible Capital, Minimum</t>
        </is>
      </c>
      <c r="B20" s="5" t="n">
        <v>4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and Class B Common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Outstanding</t>
        </is>
      </c>
      <c r="B23" s="4" t="inlineStr">
        <is>
          <t xml:space="preserve"> </t>
        </is>
      </c>
      <c r="C23" s="4" t="inlineStr">
        <is>
          <t xml:space="preserve"> </t>
        </is>
      </c>
      <c r="D23" s="6" t="n">
        <v>7665386</v>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3" customWidth="1" min="2" max="2"/>
    <col width="24" customWidth="1" min="3" max="3"/>
    <col width="46" customWidth="1" min="4" max="4"/>
    <col width="46" customWidth="1" min="5" max="5"/>
    <col width="36" customWidth="1" min="6" max="6"/>
    <col width="29" customWidth="1" min="7" max="7"/>
  </cols>
  <sheetData>
    <row r="1">
      <c r="A1" s="1" t="inlineStr">
        <is>
          <t>Statement of Changes in Stockholders' Deficit - USD ($)</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t>
        </is>
      </c>
      <c r="G1" s="2" t="inlineStr">
        <is>
          <t>Accumulated Deficit [Member]</t>
        </is>
      </c>
    </row>
    <row r="2">
      <c r="A2" s="4" t="inlineStr">
        <is>
          <t>Beginning Balance at Dec. 31, 2021</t>
        </is>
      </c>
      <c r="B2" s="5" t="n">
        <v>-18489509</v>
      </c>
      <c r="C2" s="4" t="inlineStr">
        <is>
          <t xml:space="preserve"> </t>
        </is>
      </c>
      <c r="D2" s="5" t="n">
        <v>0</v>
      </c>
      <c r="E2" s="5" t="n">
        <v>575</v>
      </c>
      <c r="F2" s="5" t="n">
        <v>0</v>
      </c>
      <c r="G2" s="5" t="n">
        <v>-18490084</v>
      </c>
    </row>
    <row r="3">
      <c r="A3" s="4" t="inlineStr">
        <is>
          <t>Beginning Balance (in shares) at Dec. 31, 2021</t>
        </is>
      </c>
      <c r="B3" s="4" t="inlineStr">
        <is>
          <t xml:space="preserve"> </t>
        </is>
      </c>
      <c r="C3" s="4" t="inlineStr">
        <is>
          <t xml:space="preserve"> </t>
        </is>
      </c>
      <c r="D3" s="6" t="n">
        <v>0</v>
      </c>
      <c r="E3" s="6" t="n">
        <v>5750000</v>
      </c>
      <c r="F3" s="4" t="inlineStr">
        <is>
          <t xml:space="preserve"> </t>
        </is>
      </c>
      <c r="G3" s="4" t="inlineStr">
        <is>
          <t xml:space="preserve"> </t>
        </is>
      </c>
    </row>
    <row r="4">
      <c r="A4" s="4" t="inlineStr">
        <is>
          <t>Proceeds from extension of business combination deadline from Sponsor</t>
        </is>
      </c>
      <c r="B4" s="6" t="n">
        <v>2300000</v>
      </c>
      <c r="C4" s="4" t="inlineStr">
        <is>
          <t xml:space="preserve"> </t>
        </is>
      </c>
      <c r="D4" s="4" t="inlineStr">
        <is>
          <t xml:space="preserve"> </t>
        </is>
      </c>
      <c r="E4" s="4" t="inlineStr">
        <is>
          <t xml:space="preserve"> </t>
        </is>
      </c>
      <c r="F4" s="6" t="n">
        <v>2300000</v>
      </c>
      <c r="G4" s="4" t="inlineStr">
        <is>
          <t xml:space="preserve"> </t>
        </is>
      </c>
    </row>
    <row r="5">
      <c r="A5" s="4" t="inlineStr">
        <is>
          <t>Remeasurement of Common Stock Subject to Redemption</t>
        </is>
      </c>
      <c r="B5" s="6" t="n">
        <v>-4824704</v>
      </c>
      <c r="C5" s="5" t="n">
        <v>-4824704</v>
      </c>
      <c r="D5" s="4" t="inlineStr">
        <is>
          <t xml:space="preserve"> </t>
        </is>
      </c>
      <c r="E5" s="4" t="inlineStr">
        <is>
          <t xml:space="preserve"> </t>
        </is>
      </c>
      <c r="F5" s="6" t="n">
        <v>-2300000</v>
      </c>
      <c r="G5" s="6" t="n">
        <v>-2524704</v>
      </c>
    </row>
    <row r="6">
      <c r="A6" s="4" t="inlineStr">
        <is>
          <t>Net Income</t>
        </is>
      </c>
      <c r="B6" s="6" t="n">
        <v>9584028</v>
      </c>
      <c r="C6" s="4" t="inlineStr">
        <is>
          <t xml:space="preserve"> </t>
        </is>
      </c>
      <c r="D6" s="4" t="inlineStr">
        <is>
          <t xml:space="preserve"> </t>
        </is>
      </c>
      <c r="E6" s="4" t="inlineStr">
        <is>
          <t xml:space="preserve"> </t>
        </is>
      </c>
      <c r="F6" s="4" t="inlineStr">
        <is>
          <t xml:space="preserve"> </t>
        </is>
      </c>
      <c r="G6" s="6" t="n">
        <v>9584028</v>
      </c>
    </row>
    <row r="7">
      <c r="A7" s="4" t="inlineStr">
        <is>
          <t>Ending Balance at Dec. 31, 2022</t>
        </is>
      </c>
      <c r="B7" s="6" t="n">
        <v>-11430185</v>
      </c>
      <c r="C7" s="4" t="inlineStr">
        <is>
          <t xml:space="preserve"> </t>
        </is>
      </c>
      <c r="D7" s="5" t="n">
        <v>0</v>
      </c>
      <c r="E7" s="5" t="n">
        <v>575</v>
      </c>
      <c r="F7" s="6" t="n">
        <v>0</v>
      </c>
      <c r="G7" s="6" t="n">
        <v>-11430760</v>
      </c>
    </row>
    <row r="8">
      <c r="A8" s="4" t="inlineStr">
        <is>
          <t>Ending Balance (in shares) at Dec. 31, 2022</t>
        </is>
      </c>
      <c r="B8" s="4" t="inlineStr">
        <is>
          <t xml:space="preserve"> </t>
        </is>
      </c>
      <c r="C8" s="4" t="inlineStr">
        <is>
          <t xml:space="preserve"> </t>
        </is>
      </c>
      <c r="D8" s="6" t="n">
        <v>0</v>
      </c>
      <c r="E8" s="6" t="n">
        <v>5750000</v>
      </c>
      <c r="F8" s="4" t="inlineStr">
        <is>
          <t xml:space="preserve"> </t>
        </is>
      </c>
      <c r="G8" s="4" t="inlineStr">
        <is>
          <t xml:space="preserve"> </t>
        </is>
      </c>
    </row>
    <row r="9">
      <c r="A9" s="4" t="inlineStr">
        <is>
          <t>Accrued Excise Tax on Common Stock Redemptions</t>
        </is>
      </c>
      <c r="B9" s="6" t="n">
        <v>-1741420</v>
      </c>
      <c r="C9" s="4" t="inlineStr">
        <is>
          <t xml:space="preserve"> </t>
        </is>
      </c>
      <c r="D9" s="4" t="inlineStr">
        <is>
          <t xml:space="preserve"> </t>
        </is>
      </c>
      <c r="E9" s="4" t="inlineStr">
        <is>
          <t xml:space="preserve"> </t>
        </is>
      </c>
      <c r="F9" s="4" t="inlineStr">
        <is>
          <t xml:space="preserve"> </t>
        </is>
      </c>
      <c r="G9" s="6" t="n">
        <v>-1741420</v>
      </c>
    </row>
    <row r="10">
      <c r="A10" s="4" t="inlineStr">
        <is>
          <t>Remeasurement of Common Stock Subject to Redemption</t>
        </is>
      </c>
      <c r="B10" s="6" t="n">
        <v>-8491741</v>
      </c>
      <c r="C10" s="5" t="n">
        <v>-8491741</v>
      </c>
      <c r="D10" s="4" t="inlineStr">
        <is>
          <t xml:space="preserve"> </t>
        </is>
      </c>
      <c r="E10" s="4" t="inlineStr">
        <is>
          <t xml:space="preserve"> </t>
        </is>
      </c>
      <c r="F10" s="6" t="n">
        <v>0</v>
      </c>
      <c r="G10" s="6" t="n">
        <v>-8491741</v>
      </c>
    </row>
    <row r="11">
      <c r="A11" s="4" t="inlineStr">
        <is>
          <t>Net Income</t>
        </is>
      </c>
      <c r="B11" s="6" t="n">
        <v>3543111</v>
      </c>
      <c r="C11" s="4" t="inlineStr">
        <is>
          <t xml:space="preserve"> </t>
        </is>
      </c>
      <c r="D11" s="4" t="inlineStr">
        <is>
          <t xml:space="preserve"> </t>
        </is>
      </c>
      <c r="E11" s="4" t="inlineStr">
        <is>
          <t xml:space="preserve"> </t>
        </is>
      </c>
      <c r="F11" s="4" t="inlineStr">
        <is>
          <t xml:space="preserve"> </t>
        </is>
      </c>
      <c r="G11" s="6" t="n">
        <v>3543111</v>
      </c>
    </row>
    <row r="12">
      <c r="A12" s="4" t="inlineStr">
        <is>
          <t>Ending Balance at Dec. 31, 2023</t>
        </is>
      </c>
      <c r="B12" s="5" t="n">
        <v>-18120235</v>
      </c>
      <c r="C12" s="4" t="inlineStr">
        <is>
          <t xml:space="preserve"> </t>
        </is>
      </c>
      <c r="D12" s="5" t="n">
        <v>0</v>
      </c>
      <c r="E12" s="5" t="n">
        <v>575</v>
      </c>
      <c r="F12" s="5" t="n">
        <v>0</v>
      </c>
      <c r="G12" s="5" t="n">
        <v>-18120810</v>
      </c>
    </row>
    <row r="13">
      <c r="A13" s="4" t="inlineStr">
        <is>
          <t>Ending Balance (in shares) at Dec. 31, 2023</t>
        </is>
      </c>
      <c r="B13" s="4" t="inlineStr">
        <is>
          <t xml:space="preserve"> </t>
        </is>
      </c>
      <c r="C13" s="4" t="inlineStr">
        <is>
          <t xml:space="preserve"> </t>
        </is>
      </c>
      <c r="D13" s="6" t="n">
        <v>0</v>
      </c>
      <c r="E13" s="6" t="n">
        <v>5750000</v>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543111</v>
      </c>
      <c r="C4" s="5" t="n">
        <v>9584028</v>
      </c>
    </row>
    <row r="5">
      <c r="A5" s="3" t="inlineStr">
        <is>
          <t>Adjustments to reconcile net income to net cash used in operating activities:</t>
        </is>
      </c>
      <c r="B5" s="4" t="inlineStr">
        <is>
          <t xml:space="preserve"> </t>
        </is>
      </c>
      <c r="C5" s="4" t="inlineStr">
        <is>
          <t xml:space="preserve"> </t>
        </is>
      </c>
    </row>
    <row r="6">
      <c r="A6" s="4" t="inlineStr">
        <is>
          <t>Interest, dividends and realized gain earned on investment held in Trust Account</t>
        </is>
      </c>
      <c r="B6" s="6" t="n">
        <v>-5117247</v>
      </c>
      <c r="C6" s="6" t="n">
        <v>-1986491</v>
      </c>
    </row>
    <row r="7">
      <c r="A7" s="4" t="inlineStr">
        <is>
          <t>Unrealized Gain on Investments held in Trust Account</t>
        </is>
      </c>
      <c r="B7" s="4" t="inlineStr">
        <is>
          <t xml:space="preserve"> </t>
        </is>
      </c>
      <c r="C7" s="6" t="n">
        <v>-1239168</v>
      </c>
    </row>
    <row r="8">
      <c r="A8" s="4" t="inlineStr">
        <is>
          <t>Deferred Income Taxes</t>
        </is>
      </c>
      <c r="B8" s="6" t="n">
        <v>-260225</v>
      </c>
      <c r="C8" s="6" t="n">
        <v>260225</v>
      </c>
    </row>
    <row r="9">
      <c r="A9" s="4" t="inlineStr">
        <is>
          <t>Change in fair value of warrant liabilities</t>
        </is>
      </c>
      <c r="B9" s="6" t="n">
        <v>-836000</v>
      </c>
      <c r="C9" s="6" t="n">
        <v>-8996400</v>
      </c>
    </row>
    <row r="10">
      <c r="A10" s="3" t="inlineStr">
        <is>
          <t>Changes in Operating Assets and Liabilities:</t>
        </is>
      </c>
      <c r="B10" s="4" t="inlineStr">
        <is>
          <t xml:space="preserve"> </t>
        </is>
      </c>
      <c r="C10" s="4" t="inlineStr">
        <is>
          <t xml:space="preserve"> </t>
        </is>
      </c>
    </row>
    <row r="11">
      <c r="A11" s="4" t="inlineStr">
        <is>
          <t>Prepaid Expenses</t>
        </is>
      </c>
      <c r="B11" s="6" t="n">
        <v>399988</v>
      </c>
      <c r="C11" s="6" t="n">
        <v>333455</v>
      </c>
    </row>
    <row r="12">
      <c r="A12" s="4" t="inlineStr">
        <is>
          <t>Accounts Payable</t>
        </is>
      </c>
      <c r="B12" s="6" t="n">
        <v>-84488</v>
      </c>
      <c r="C12" s="6" t="n">
        <v>64488</v>
      </c>
    </row>
    <row r="13">
      <c r="A13" s="4" t="inlineStr">
        <is>
          <t>Accrued Expenses</t>
        </is>
      </c>
      <c r="B13" s="6" t="n">
        <v>103414</v>
      </c>
      <c r="C13" s="6" t="n">
        <v>536750</v>
      </c>
    </row>
    <row r="14">
      <c r="A14" s="4" t="inlineStr">
        <is>
          <t>Accrued Offering Costs</t>
        </is>
      </c>
      <c r="B14" s="4" t="inlineStr">
        <is>
          <t xml:space="preserve"> </t>
        </is>
      </c>
      <c r="C14" s="6" t="n">
        <v>-36352</v>
      </c>
    </row>
    <row r="15">
      <c r="A15" s="4" t="inlineStr">
        <is>
          <t>Accrued Franchise Tax</t>
        </is>
      </c>
      <c r="B15" s="6" t="n">
        <v>9315</v>
      </c>
      <c r="C15" s="6" t="n">
        <v>-91009</v>
      </c>
    </row>
    <row r="16">
      <c r="A16" s="4" t="inlineStr">
        <is>
          <t>Income Taxes Payable</t>
        </is>
      </c>
      <c r="B16" s="6" t="n">
        <v>835186</v>
      </c>
      <c r="C16" s="6" t="n">
        <v>341854</v>
      </c>
    </row>
    <row r="17">
      <c r="A17" s="4" t="inlineStr">
        <is>
          <t>Due to Related Party</t>
        </is>
      </c>
      <c r="B17" s="4" t="inlineStr">
        <is>
          <t xml:space="preserve"> </t>
        </is>
      </c>
      <c r="C17" s="6" t="n">
        <v>-12494</v>
      </c>
    </row>
    <row r="18">
      <c r="A18" s="4" t="inlineStr">
        <is>
          <t>Net Cash Used in Operating Activities</t>
        </is>
      </c>
      <c r="B18" s="6" t="n">
        <v>-1406946</v>
      </c>
      <c r="C18" s="6" t="n">
        <v>-1241114</v>
      </c>
    </row>
    <row r="19">
      <c r="A19" s="3" t="inlineStr">
        <is>
          <t>Cash Flows from Investing Activities:</t>
        </is>
      </c>
      <c r="B19" s="4" t="inlineStr">
        <is>
          <t xml:space="preserve"> </t>
        </is>
      </c>
      <c r="C19" s="4" t="inlineStr">
        <is>
          <t xml:space="preserve"> </t>
        </is>
      </c>
    </row>
    <row r="20">
      <c r="A20" s="4" t="inlineStr">
        <is>
          <t>Transfer of Funds Held in Trust for Payment of Income Tax and Franchise Tax</t>
        </is>
      </c>
      <c r="B20" s="6" t="n">
        <v>634257</v>
      </c>
      <c r="C20" s="6" t="n">
        <v>291009</v>
      </c>
    </row>
    <row r="21">
      <c r="A21" s="4" t="inlineStr">
        <is>
          <t>Cash Deposited into Trust Account</t>
        </is>
      </c>
      <c r="B21" s="6" t="n">
        <v>-4853225</v>
      </c>
      <c r="C21" s="4" t="inlineStr">
        <is>
          <t xml:space="preserve"> </t>
        </is>
      </c>
    </row>
    <row r="22">
      <c r="A22" s="4" t="inlineStr">
        <is>
          <t>Cash withdrawn from Trust Account in connection with redemption</t>
        </is>
      </c>
      <c r="B22" s="6" t="n">
        <v>174141949</v>
      </c>
      <c r="C22" s="4" t="inlineStr">
        <is>
          <t xml:space="preserve"> </t>
        </is>
      </c>
    </row>
    <row r="23">
      <c r="A23" s="4" t="inlineStr">
        <is>
          <t>Investment of cash in Trust Account</t>
        </is>
      </c>
      <c r="B23" s="6" t="n">
        <v>-4853225</v>
      </c>
      <c r="C23" s="6" t="n">
        <v>-2300000</v>
      </c>
    </row>
    <row r="24">
      <c r="A24" s="4" t="inlineStr">
        <is>
          <t>Net Cash Provided by (Used in) Financing Activities</t>
        </is>
      </c>
      <c r="B24" s="6" t="n">
        <v>169922981</v>
      </c>
      <c r="C24" s="6" t="n">
        <v>-2008991</v>
      </c>
    </row>
    <row r="25">
      <c r="A25" s="3" t="inlineStr">
        <is>
          <t>Cash Flows from Financing Activities:</t>
        </is>
      </c>
      <c r="B25" s="4" t="inlineStr">
        <is>
          <t xml:space="preserve"> </t>
        </is>
      </c>
      <c r="C25" s="4" t="inlineStr">
        <is>
          <t xml:space="preserve"> </t>
        </is>
      </c>
    </row>
    <row r="26">
      <c r="A26" s="4" t="inlineStr">
        <is>
          <t>Advances from related party</t>
        </is>
      </c>
      <c r="B26" s="6" t="n">
        <v>100770</v>
      </c>
      <c r="C26" s="4" t="inlineStr">
        <is>
          <t xml:space="preserve"> </t>
        </is>
      </c>
    </row>
    <row r="27">
      <c r="A27" s="4" t="inlineStr">
        <is>
          <t>Proceeds from promissory note - Sponsor</t>
        </is>
      </c>
      <c r="B27" s="6" t="n">
        <v>4853225</v>
      </c>
      <c r="C27" s="4" t="inlineStr">
        <is>
          <t xml:space="preserve"> </t>
        </is>
      </c>
    </row>
    <row r="28">
      <c r="A28" s="4" t="inlineStr">
        <is>
          <t>Proceeds from promissory note – Note Payable—Related Party</t>
        </is>
      </c>
      <c r="B28" s="6" t="n">
        <v>600000</v>
      </c>
      <c r="C28" s="4" t="inlineStr">
        <is>
          <t xml:space="preserve"> </t>
        </is>
      </c>
    </row>
    <row r="29">
      <c r="A29" s="4" t="inlineStr">
        <is>
          <t>Proceeds from promissory note – Working Capital Loan—Related Party</t>
        </is>
      </c>
      <c r="B29" s="6" t="n">
        <v>17935</v>
      </c>
      <c r="C29" s="4" t="inlineStr">
        <is>
          <t xml:space="preserve"> </t>
        </is>
      </c>
    </row>
    <row r="30">
      <c r="A30" s="4" t="inlineStr">
        <is>
          <t>Proceeds from extension of business combination deadline from Sponsor</t>
        </is>
      </c>
      <c r="B30" s="4" t="inlineStr">
        <is>
          <t xml:space="preserve"> </t>
        </is>
      </c>
      <c r="C30" s="6" t="n">
        <v>2300000</v>
      </c>
    </row>
    <row r="31">
      <c r="A31" s="4" t="inlineStr">
        <is>
          <t>Redemption of common stock</t>
        </is>
      </c>
      <c r="B31" s="6" t="n">
        <v>-174141949</v>
      </c>
      <c r="C31" s="4" t="inlineStr">
        <is>
          <t xml:space="preserve"> </t>
        </is>
      </c>
    </row>
    <row r="32">
      <c r="A32" s="4" t="inlineStr">
        <is>
          <t>Net Cash (Used in) Provided by Financing Activities</t>
        </is>
      </c>
      <c r="B32" s="6" t="n">
        <v>-168570019</v>
      </c>
      <c r="C32" s="6" t="n">
        <v>2300000</v>
      </c>
    </row>
    <row r="33">
      <c r="A33" s="4" t="inlineStr">
        <is>
          <t>Net decrease in Cash</t>
        </is>
      </c>
      <c r="B33" s="6" t="n">
        <v>-53984</v>
      </c>
      <c r="C33" s="6" t="n">
        <v>-950105</v>
      </c>
    </row>
    <row r="34">
      <c r="A34" s="4" t="inlineStr">
        <is>
          <t>Cash - Beginning of Period</t>
        </is>
      </c>
      <c r="B34" s="6" t="n">
        <v>54173</v>
      </c>
      <c r="C34" s="6" t="n">
        <v>1004278</v>
      </c>
    </row>
    <row r="35">
      <c r="A35" s="4" t="inlineStr">
        <is>
          <t>Cash - End of Period</t>
        </is>
      </c>
      <c r="B35" s="6" t="n">
        <v>189</v>
      </c>
      <c r="C35" s="6" t="n">
        <v>54173</v>
      </c>
    </row>
    <row r="36">
      <c r="A36" s="3" t="inlineStr">
        <is>
          <t>Supplemental Disclosure of Cash Flow Information:</t>
        </is>
      </c>
      <c r="B36" s="4" t="inlineStr">
        <is>
          <t xml:space="preserve"> </t>
        </is>
      </c>
      <c r="C36" s="4" t="inlineStr">
        <is>
          <t xml:space="preserve"> </t>
        </is>
      </c>
    </row>
    <row r="37">
      <c r="A37" s="4" t="inlineStr">
        <is>
          <t>Cash paid for taxes</t>
        </is>
      </c>
      <c r="B37" s="6" t="n">
        <v>443552</v>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Excise tax liability arising from redemption of Class A shares</t>
        </is>
      </c>
      <c r="B39" s="6" t="n">
        <v>1741420</v>
      </c>
      <c r="C39" s="4" t="inlineStr">
        <is>
          <t xml:space="preserve"> </t>
        </is>
      </c>
    </row>
    <row r="40">
      <c r="A40" s="4" t="inlineStr">
        <is>
          <t>Remeasurement of Common Stock Subject to Redemption</t>
        </is>
      </c>
      <c r="B40" s="5" t="n">
        <v>8491741</v>
      </c>
      <c r="C40" s="5" t="n">
        <v>48247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 NOTE 1 – DESCRIPTION OF ORGANIZATION, BUSINESS OPERATIONS, AND GOING CONCERN Integrated Rail and Resources Acquisition Corp. (the “Company”) is a blank check company incorporated as a Delaware corporation on March 12, 2021. The Company was incorporated for the purpose of effecting a merger, share exchange, asset acquisition, share purchase, reorganization or similar business combination with one or more businesses (“Business Combination”). As of December 31, 2023, the Company had not yet commenced operations. All activity for the period from March 12, 2021 (inception) through December 31, 2023 related to the Company’s formation, its initial public offering (“IPO” or “Initial Public Offering”), which is described below, and, subsequent to the IPO, identifying a target company for an initial Business Combination. The registration statement for the Company’s IPO was declared effective on November 11, 2021. On November 16, 2021, the Company consummated its IPO of 23,000,000 units (the “Units”), including the full exercise of the underwriters’ over-allotment option to purchase 3,000,000 Units. Each Unit consisted of one share of Class A common stock, par value $0.0001 per share, of the Company (the “Public Shares”) and one-half one-half Simultaneously with the closing of the IPO, the Company consummated the sale of 9,400,000 warrants (the “Private Placement Warrants”) at a price of $1.00 per Private Placement Warrant in a private placement to DHIP Natural Resources Investments, LLC (“Sponsor”), generating gross proceeds of $9,400,000, which is described in Note 4. Transaction costs amounted to $24,917,410 consisting of $4,600,000 of underwriting fees, $8,050,000 of deferred underwriting fees, $11,675,823 for the excess fair value of Founder Shares (as defined in Note 5 below) attributable to the anchor investors (as described in Note 3), and $591,587 of other offering costs. Initially, the Company had 12 months from the closing of the IPO on November 16, 2021 to consummate an initial Business Combination (until November 16, 2022). However, if the Company anticipated it was not able to consummate an initial Business Combination within such 12 month period, the insiders or their affiliates were entitled to, but were not obligated to, extend the period of time to consummate a Business Combination up to two times by an additional three months each time (for a total of up to 18 months to complete a Business Combination) by depositing into the trust account maintained by American Stock Transfer &amp; Trust Company, acting as trustee, an amount of $0.10 per unit sold to the public in the IPO, $2,300,000, for each such three-month extension (resulting in a total deposit of $10.30 per public share sold in the event all two extensions were elected or an aggregate of $4,600,000, if the time to consummate a Business Combination was extended to a full 18 months). Public stockholders were not entitled to vote on or redeem their shares in connection with any such extension. In November 2022, the Sponsor deposited $2,300,000 into the trust account, as a capital contribution, to extend the deadline for an initial business combination three months to February 2023. In lieu of a second $2,300,000 extension payment for a three month extension to May 2023, a Special meeting of Stockholders was held in February 2023 that resulted in extension of the deadline to complete an initial business combination to March 15, 2023 and allowed the Company to further extend the date to consummate a business combination on a monthly basis up to five (5) times by an additional one month through September 15, 2023. In connection with the vote on the extension Amendment at the Special Meeting, stockholders holding a total of 9,155,918 shares of the Company’s common stock exercised their right to redeem such shares for a pro rata of the funds in the Company’s trust account. As a result, $94,489,075 (approximately $10.32 per share) was withdrawn from the trust account to pay such holders. Our Sponsor deposited $692,204 each month from February 2023 through July 2023 as a sponsor loan into the Trust Account, extending the deadline for an initial business combination by one month each time to August 15, 2023. On August 8, 2023, the Company held the Annual Meeting. Stockholders voted on the Second Extension Amendment Proposal and other proposals. The Second Extension Amendment Proposal permitted an extension of the date by which the Company has to consummate a business combination until February 15, 2024. If the Company is unable to complete a Business Combination by the applicable deadline or by February 15, 2024, (the “Combination Period”), (1) the Company effectuate a merger, capital stock exchange, asset acquisition, stock purchase, reorganization or other similar business combination with one or more businesses (an “initial business combination”), (2) cease its operations except for the purpose of winding up if it fails to complete such initial business combination, and (3) redeem 100% of the Company’s Class A common stock (“Class A common stock”) included as part of the units sold in the Company’s initial public offering that was consummated on November 16, 2021 (the “IPO”), from August 15, 2023 to September 15, 2023, and to allow the Company, without another stockholder vote, to further extend such date to consummate a business combination on a monthly basis up to five (5) times by an additional one (1) month each time after September 15, 2023 or later extended deadline date, by resolution of the Company’s board of directors (the “Board”), if requested by the Sponsor, upon five days’ advance notice prior to the applicable deadline date, until February 15, 2024, or a total of up to six (6) months after August 15, 2023 (such date as previously extended), unless the closing of a business combination shall have occurred prior thereto. In connection with the vote on the extension Amendment at the Annual Meeting, stockholders holding a total of 7,354,836 shares of the Company’s common stock exercised their right to redeem such shares for a pro rata portion of the funds in the Company’s trust account. As a result, approximately $79,652,874 (approximately $10.83 per share) was removed from the Company’s trust account to pay such holders. Following redemptions, and as the filing of this report, the Company has 6,489,246 shares outstanding. The Sponsor deposited $140,000, monthly, from August 2023 to December 2023, as a sponsor loan into the Trust Account, further extending the deadline for an initial business combination from August 15, 2023, to December 15, 2023. During the period ended December 31, 2023, the Company has deposited a total of $4,853,225 for extension purposes. On February 12, 2024 at a Special Meeting in Lieu of an Annual Meetings of Stockholders of the Company (the “Special Meeting”), the Company filed a Third Amendment to the Amended and Restated Certificate of Incorporation with the Delaware Secretary of State on February 12, 2024 following stockholder approval of a proposal (the “Third Extension Amendment Proposal”) to extend the date by which the Company must (1) effectuate a merger, capital stock exchange, asset acquisition, stock purchase, reorganization or other similar business combination with one or more businesses (an “initial business combination”), (2) cease its operations except for the purpose of winding up if it fails to complete such initial business combination, and (3) redeem 100% of the Company’s Class A common stock included as part of the units sold in the Company’s initial public offering that was consummated on November 16, 2021 (the “IPO”), from February 15, 2024 to March 15, 2024, by depositing (or causing to be deposited) into the trust account (the “Trust Account”) $50,000 for such one-month one-month On October 13 , 2023, November 15, 2023, December 15, 2023, and January 15, 2024 the Sponsor made deposits to the Trust Account of $140,000, respectively, further, on February 15, 2024, March 15, 2024 and April 15, 2024 the Sponsor made deposits to the trust account of $50,000 respectively to further extend the period to consummate the Business Combination to May 15, 2024 (or such later extension date permitted by the Amended and Restated Certificate of Incorporation in the event the stockholders of the Company approve a further amendment to the Amended and Restated Certificate of Incorporation to extend the period to consummate the Business Combination) (see Note 5). If the Company is unable to complete a Business Combination, the Company will (i) cease all operations except for the purpose of winding up; (ii) as promptly as reasonably possible but not more than ten business days thereafter, redeem the Public Shares, at a per-share The Company’s management had broad discretion with respect to the specific application of the net proceeds of its Initial Public Offering and the sale of Private Placement Warrants, although substantially all of the net proceeds wer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Following the closing of the IPO on November 16, 2021, management agreed that an amount equal to at least $10.10 per Unit sold (or $232,300,000) in the Initial Public Offering and the proceeds of the Private Placement Warrants, would be held in a trust account (“Trust Account”) with American Stock Transfer &amp; Trust Company, LLC acting as trustee and invested in United States “government securities” within the meaning of Section 2(a)(16) of the Investment Company Act having a maturity of 185 days or less or in money market funds meeting certain conditions under Rule 2a-7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share, plus any pro rata interest earned on the funds held in the Trust Account and not previously released to the Company to pay its tax obligations). The per-shar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and was amended by certificates of amendment on February 9, 2023 and August 8, 2023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is Initial Public Offering (the “Initial Stockholders”) will agree to vote their Founder Shares and any Public Shares purchased during or after the Initial Public Offering in favor of a business combination. In addition, the Initial Stockholders will agree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ggregate of 15% or more of the Class A common stock sold in the Initial Public Offering, without the prior consent of the Company. The Company’s Sponsor, executive officers, directors and director nominees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will agree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t December 31, 2023, the Company had $189 in cash and $9,237,275 in working capital deficit. The Company has incurred and expects to continue to incur significant costs in pursuit of its acquisition plans and while the Company believes it has sufficient access to additional sources of capital, if necessary, there are no assurances that such additional capital will ultimately be available. In addition, the Company currently has less than 12 months from the date these financial statements were issued to complete a Business Combination and if the Company is unsuccessful in consummating an Initial Business Combination, it is required to liquidate and dissolve. In connection with the Company’s assessment of going concern considerations in accordance with FASB Accounting Standards Codification (“ASC”) 205-40, Basis of Presentation The accompanying financial statements are presented in U.S. dollars in conformity with accounting principles generally accepted in the United States of America (“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 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Income Per Common Share Net income per common share is computed by dividing net income by the weighted average number of shares of common stock outstanding for the period. The Company applies the two-class The Company has not considered the effect of the warrants sold in the Initial Public Offering and private placement to purchase an aggregate of 20,900,000 shares in the calculation of diluted income per share, since the exercise of the warrants is contingent upon the occurrence of future events. As a result, diluted income per share is the same as basic income per share for the periods presented. As of December 31, 2023 and 2022 the Company did not have any dilutive securities or other contracts that could potentially be exercised or converted into shares of common stock and then share in the earnings of the Company. As a result, diluted net income per common share is the same as basic net income per common share for the periods presented. The following table reflects the calculation of basic and diluted net income per common stock (in dollars, except per share amounts):
For the Year Ended December For the Year Ended December
Class A Class B Class A Class B
Basic and diluted net income per common stock
Numerator:
Allocation of net income $ 2,388,879 $ 1,154,232 $ 7,667,222 $ 1,916,806
Denominator:
Basic and diluted weighted average common shares 11,900,601 5,750,000 23,000,000 5,750,000
Basic and diluted net income per common stock $ 0.20 $ 0.20 $ 0.33 $ 0.33 Class A Common Stock Subject to Possible Redemption The Company accounts for its common stock subject to possible redemption in accordance with the guidance in Accounting Standards Codification (“ASC”) Topic 480, Distinguished Liabilities from Equity. Shares of common stock subject to redemption are classified as a liability instrument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 certain redemption rights that are considered to be outside of the Company’s control and subject to the occurrence of uncertain future events.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s of December 31, 2023 and 2022, 6,489,246 and 23,000,000 shares of Class A common stock subject to possible redemption, respectively, are presented at redemption value as temporary equity, outside of stockholders’ deficit section of the Company’s balance sheet. At December 31, 2023 and 2022, the Common Stock reflected in the balance sheets are reconciled in the following table:
Class A Common stock subject to possible redemption, December 31, 2021 $ 232,300,000
Plus:
Remeasurement of Class A common stock subject to possible redemption 4,824,704
Class A Common stock subject to possible redemption, December 31, 2022 $ 237,124,704
Less:
Redemption of Common Stock (174,141,949 )
Plus:
Remeasurement of Class A common stock subject to possible redemption 8,491,741
Class A Common stock subject to possible redemption, December 31, 2023 $ 71,474,496
Warrant Liabilities The Company accounts for warrants as either equity-classified or liability-classified instruments based on an assessment of the warrant’s specific terms and applicable authoritative guidance in ASC 480, Distinguished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Offering Costs associated with the Initial Public Offering The Company complies with the requirements of ASC340-10-S99-1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Fair Value of Financial Instruments The fair value of the Company’s assets and liabilities, which qualify as financial instruments under FASB ASC Topic 820, Fair Value Measurement (“ASC 820”), approximates the carrying amounts represented in the accompanying balance sheets, primarily due to their short-term nature. The Company applies ASC 820, which establishes a framework for measuring fair value and clarifies the definition of fair value within the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ash, accounts payable, accrued expenses, accrued offering costs, investments held in trust account, and due to related party approximate fair value due to short-term nature.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10 for additional information on assets and liabilities measured at fair value. Stock-based Compensation The transfer of the Founder Shares to independent director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the financial statements were issued,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cles subsequently modified) less the amount initially received for the purchase of the Founders Shar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In December 2023, the FASB issued ASU No. 2023-09, 2023-09”), 2023-09 2023-09 2023-09. Management does not believe that any other recently issued, but not yet effective, accounting standards, if currently adopted, would have a material effect on the Company’s financial statements. Cash and Cash Equivalents The Company considers all short-term investments with an original maturity of three months or less when purchased to be cash equivalents. The Company had no cash equivalents as of December 31, 2023 and 2022. Investments Held in Trust Account As of December 31, 2023, the Company had $72,731,536 of Money Market Funds which are invested primarily in U.S. Treasury Securities and cash funds held in the Trust Account. During the year ended December 31, 2023, the Company used $634,257, of interest earned in the Trust Account to pay federal and state taxes. During the year ended December 31, 2023, the Company paid $174,141,949 from the funds held in Trust related to redemption of Class A Common Stock as a result of the Special Meeting that occurred in February 2023 and August 2023 to extend the business combination date. As of December 31, 2022, the Company had $237,537,270 of treasury bills, mutual funds, and cash funds held in the Trust Account. During the year ended December 31, 2022, the Company used $291,009 of interest earned in the Trust Account to pay tax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Management has established a liability in the amount of $1,741,420 related to the excise tax included in current liabilities on the Company’s balance sheets as of December 31, 2023. The Company confirms that when the extension is implemented, it will not withdraw any funds from the trust account, including interest earned on the funds held in the trust account, to pay for the 1% excise tax that may become due under the IR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Equity [Abstract]</t>
        </is>
      </c>
      <c r="B3" s="4" t="inlineStr">
        <is>
          <t xml:space="preserve"> </t>
        </is>
      </c>
    </row>
    <row r="4">
      <c r="A4" s="4" t="inlineStr">
        <is>
          <t>Initial Public Offering</t>
        </is>
      </c>
      <c r="B4" s="4" t="inlineStr">
        <is>
          <t xml:space="preserve">NOTE 3 – INITIAL PUBLIC OFFERING Pursuant to the Initial Public Offering, the Company sold 23,000,000 Units, including the full exercise of the underwriters’ over-allotment option to purchase 3,000,000 Units, at a purchase price of $10.00 per Unit. Each Unit consists of one Class A common stock and one-half Twelve anchor investors, none of whom is affiliated with any member of our management team, purchased an aggregate of 20,000,000 of the units sold in the Initial Public Offering. Further, each such anchor investor purchased a pro-rata The Company considers the excess fair value of the Founder Shares issued to the anchor investors above the purchase price as offering costs and have reduced the gross proceeds by this amount. The Company has valued the excess fair value over consideration of the Founder Shares offered to the anchor investors at $11,675,823. The excess of the fair value over consideration of the Founder Shares was determined to be an offering cost in accordance with Staff Accounting Bulletin Topic 5A and were allocated to stockholders’ deficit and expenses upon the completion of the Initial Public Offering. The fair value of the shares was estimated to be $7.71 based on numerous assumptions including the probability of an acquisition, an estimated date of acquisition, the risk free rate on the acquisition date, a discount for a lack of marketability and other variables. The Sponsor and the Company’s officers and directo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2:52:53Z</dcterms:created>
  <dcterms:modified xmlns:dcterms="http://purl.org/dc/terms/" xmlns:xsi="http://www.w3.org/2001/XMLSchema-instance" xsi:type="dcterms:W3CDTF">2024-04-16T22:52:53Z</dcterms:modified>
</cp:coreProperties>
</file>